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Other Current Liabilitie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Capital Stock Activity"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ntories (Tables)" sheetId="23" state="visible" r:id="rId23"/>
    <sheet xmlns:r="http://schemas.openxmlformats.org/officeDocument/2006/relationships" name="Other current assets (Tables)" sheetId="24" state="visible" r:id="rId24"/>
    <sheet xmlns:r="http://schemas.openxmlformats.org/officeDocument/2006/relationships" name="Other Current Liabilities (Tabl"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Warrants (Tables)" sheetId="28" state="visible" r:id="rId28"/>
    <sheet xmlns:r="http://schemas.openxmlformats.org/officeDocument/2006/relationships" name="Fair Value of Financial Instr_2" sheetId="29" state="visible" r:id="rId29"/>
    <sheet xmlns:r="http://schemas.openxmlformats.org/officeDocument/2006/relationships" name="Summary of Significant Accoun_2" sheetId="30" state="visible" r:id="rId30"/>
    <sheet xmlns:r="http://schemas.openxmlformats.org/officeDocument/2006/relationships" name="Going Concern (Details)" sheetId="31" state="visible" r:id="rId31"/>
    <sheet xmlns:r="http://schemas.openxmlformats.org/officeDocument/2006/relationships" name="Inventories (Details) - Schedul" sheetId="32" state="visible" r:id="rId32"/>
    <sheet xmlns:r="http://schemas.openxmlformats.org/officeDocument/2006/relationships" name="Other current assets (Details) " sheetId="33" state="visible" r:id="rId33"/>
    <sheet xmlns:r="http://schemas.openxmlformats.org/officeDocument/2006/relationships" name="Other Current Liabilities (Deta"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Derivative Liability (Details)" sheetId="37" state="visible" r:id="rId37"/>
    <sheet xmlns:r="http://schemas.openxmlformats.org/officeDocument/2006/relationships" name="Derivative Liability (Details) " sheetId="38" state="visible" r:id="rId38"/>
    <sheet xmlns:r="http://schemas.openxmlformats.org/officeDocument/2006/relationships" name="Capital Stock Activity (Details" sheetId="39" state="visible" r:id="rId39"/>
    <sheet xmlns:r="http://schemas.openxmlformats.org/officeDocument/2006/relationships" name="Warrants (Details)" sheetId="40" state="visible" r:id="rId40"/>
    <sheet xmlns:r="http://schemas.openxmlformats.org/officeDocument/2006/relationships" name="Warrants (Details) - Schedule o"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Sep. 30, 2021</t>
        </is>
      </c>
      <c r="C2" s="2" t="inlineStr">
        <is>
          <t>Nov. 19, 2021</t>
        </is>
      </c>
    </row>
    <row r="3">
      <c r="A3" s="3" t="inlineStr">
        <is>
          <t>Document Information Line Items</t>
        </is>
      </c>
    </row>
    <row r="4">
      <c r="A4" s="4" t="inlineStr">
        <is>
          <t>Entity Registrant Name</t>
        </is>
      </c>
      <c r="B4" s="4" t="inlineStr">
        <is>
          <t>NightFood Holding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86600178</v>
      </c>
    </row>
    <row r="8">
      <c r="A8" s="4" t="inlineStr">
        <is>
          <t>Amendment Flag</t>
        </is>
      </c>
      <c r="B8" s="4" t="inlineStr">
        <is>
          <t>false</t>
        </is>
      </c>
    </row>
    <row r="9">
      <c r="A9" s="4" t="inlineStr">
        <is>
          <t>Entity Central Index Key</t>
        </is>
      </c>
      <c r="B9" s="4" t="inlineStr">
        <is>
          <t>000159300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406</t>
        </is>
      </c>
    </row>
    <row r="21">
      <c r="A21" s="4" t="inlineStr">
        <is>
          <t>Entity Incorporation, State or Country Code</t>
        </is>
      </c>
      <c r="B21" s="4" t="inlineStr">
        <is>
          <t>NV</t>
        </is>
      </c>
    </row>
    <row r="22">
      <c r="A22" s="4" t="inlineStr">
        <is>
          <t>Entity Tax Identification Number</t>
        </is>
      </c>
      <c r="B22" s="4" t="inlineStr">
        <is>
          <t>46-3885019</t>
        </is>
      </c>
    </row>
    <row r="23">
      <c r="A23" s="4" t="inlineStr">
        <is>
          <t>Entity Address, Address Line One</t>
        </is>
      </c>
      <c r="B23" s="4" t="inlineStr">
        <is>
          <t>520 White Plains Road</t>
        </is>
      </c>
    </row>
    <row r="24">
      <c r="A24" s="4" t="inlineStr">
        <is>
          <t>Entity Address, Address Line Two</t>
        </is>
      </c>
      <c r="B24" s="4" t="inlineStr">
        <is>
          <t>Suite 500</t>
        </is>
      </c>
    </row>
    <row r="25">
      <c r="A25" s="4" t="inlineStr">
        <is>
          <t>Entity Address, City or Town</t>
        </is>
      </c>
      <c r="B25" s="4" t="inlineStr">
        <is>
          <t>Tarrytown</t>
        </is>
      </c>
    </row>
    <row r="26">
      <c r="A26" s="4" t="inlineStr">
        <is>
          <t>Entity Address, State or Province</t>
        </is>
      </c>
      <c r="B26" s="4" t="inlineStr">
        <is>
          <t>NY</t>
        </is>
      </c>
    </row>
    <row r="27">
      <c r="A27" s="4" t="inlineStr">
        <is>
          <t>Entity Address, Postal Zip Code</t>
        </is>
      </c>
      <c r="B27" s="4" t="inlineStr">
        <is>
          <t>10591</t>
        </is>
      </c>
    </row>
    <row r="28">
      <c r="A28" s="4" t="inlineStr">
        <is>
          <t>Local Phone Number</t>
        </is>
      </c>
      <c r="B28" s="4" t="inlineStr">
        <is>
          <t>888-6444</t>
        </is>
      </c>
    </row>
    <row r="29">
      <c r="A29" s="4" t="inlineStr">
        <is>
          <t>Entity Interactive Data Current</t>
        </is>
      </c>
      <c r="B29" s="4" t="inlineStr">
        <is>
          <t>Yes</t>
        </is>
      </c>
    </row>
    <row r="30">
      <c r="A30" s="4" t="inlineStr">
        <is>
          <t>City Area Code</t>
        </is>
      </c>
      <c r="B30" s="4" t="inlineStr">
        <is>
          <t>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Sep. 30, 2021</t>
        </is>
      </c>
    </row>
    <row r="3">
      <c r="A3" s="3" t="inlineStr">
        <is>
          <t>Receivables [Abstract]</t>
        </is>
      </c>
    </row>
    <row r="4">
      <c r="A4" s="4" t="inlineStr">
        <is>
          <t>Accounts receivable</t>
        </is>
      </c>
      <c r="B4" s="4" t="inlineStr">
        <is>
          <t>4.
Accounts receivable
● The
Company’s accounts receivable arises primarily from the sale of the Company’s
ice cream.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September 30, 2021 and June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1</t>
        </is>
      </c>
    </row>
    <row r="3">
      <c r="A3" s="3" t="inlineStr">
        <is>
          <t>Inventory Disclosure [Abstract]</t>
        </is>
      </c>
    </row>
    <row r="4">
      <c r="A4" s="4" t="inlineStr">
        <is>
          <t>Inventories</t>
        </is>
      </c>
      <c r="B4" s="4" t="inlineStr">
        <is>
          <t>5.
Inventories
● Inventory
consists of the following at September 30, 2021 and June 30, 2021:
As of As of
September 30, June 30,
Inventory:Finished Goods - Ice Cream $ 412,702 $ 338,368
Inventory:Ingredients $ 42,792 $ 14,760
Inventory:Packaging $ 60,512 $ 59,010
Inventory:Allowance for Unsaleable Invent $ (24,403 ) $ (24,402 )
Total Inventory $ 491,603 $ 387,736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3 Months Ended</t>
        </is>
      </c>
    </row>
    <row r="2">
      <c r="B2" s="2" t="inlineStr">
        <is>
          <t>Sep. 30, 2021</t>
        </is>
      </c>
    </row>
    <row r="3">
      <c r="A3" s="3" t="inlineStr">
        <is>
          <t>Assets, Current [Abstract]</t>
        </is>
      </c>
    </row>
    <row r="4">
      <c r="A4" s="4" t="inlineStr">
        <is>
          <t>Other current assets</t>
        </is>
      </c>
      <c r="B4" s="4" t="inlineStr">
        <is>
          <t xml:space="preserve">6.
Other current assets
● Other
current assets consist of the following vendor deposits at September 30, 2021 and June 30, 2021. The majority of this amount
relates to deposits towards packaging purchases.
September 30, June 30,
Other Current Assets
Deposits $ 37,485 $ 33,480
TOTAL $ 37,485 $ 33,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3 Months Ended</t>
        </is>
      </c>
    </row>
    <row r="2">
      <c r="B2" s="2" t="inlineStr">
        <is>
          <t>Sep. 30, 2021</t>
        </is>
      </c>
    </row>
    <row r="3">
      <c r="A3" s="3" t="inlineStr">
        <is>
          <t>Other Liabilities and Financial Instruments Subject to Mandatory Redemption [Abstract]</t>
        </is>
      </c>
    </row>
    <row r="4">
      <c r="A4" s="4" t="inlineStr">
        <is>
          <t>Other Current Liabilities</t>
        </is>
      </c>
      <c r="B4" s="4" t="inlineStr">
        <is>
          <t xml:space="preserve">7.
Other Current Liabilities Other current liabilities consist of the following at September 30,
2021 and June 30, 2021:
September 30, June 30,
Other Current Liabilities
Accrued Consulting Fees (related party) $ - $ 3,000
TOTAL $ - $ 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Sep. 30, 2021</t>
        </is>
      </c>
    </row>
    <row r="3">
      <c r="A3" s="3" t="inlineStr">
        <is>
          <t>Debt Disclosure [Abstract]</t>
        </is>
      </c>
    </row>
    <row r="4">
      <c r="A4" s="4" t="inlineStr">
        <is>
          <t>Convertible Notes Payable</t>
        </is>
      </c>
      <c r="B4" s="4" t="inlineStr">
        <is>
          <t>8.
Convertible Notes Payable
● Convertible
Notes Payable consist of the following at June 30, 2021. As of June 30, 2021 all of these
notes have been retired.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25,000 Notes was calculated using the Black-Scholes pricing model
at $287,174, with the following assumptions: risk-free interest rate of 2.24%, expected life of 1 year, volatility of 202%, and expected
dividend yield of zero. Because the fair value of the note exceeded the net proceeds from the $225k Notes, a charge was recorded to “Financing
cost” for the excess of the fair value of the note, for a net charge of $62,174. This
note has been successfully retired via conversions into shares as of June 30, 2021.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04,000 Notes was calculated using the Black-Scholes pricing
model at $90,567, with the following assumptions: risk-free interest rate of 2.53%, expected life of 1 year, volatility of 136%, and
expected dividend yield of zero. Because the fair value of the note did not exceed the net proceeds from the $104k Notes, no charge was
recorded to “Financing cost” for the excess of the fair value of the note. As of September 30, 2020, and June 30, 2020,
the debt discount was $0 and $0, respectively. $50,000 of the note has been successfully retired via conversion into shares during the
year ended June 30, 2020 and $54,000 of the note has been successfully retired via conversion into shares during the three months ended
September 30, 2020.The Company fair valued the notes as of conversion date and accounted for a loss on conversion of $4,098 included
under line item “Loss on debt extinguishment upon note conversion, net” during 2020 fiscal year and accounted for a loss
on conversion of $36,242.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8,000 Notes was calculated using the Black-Scholes pricing model
at $170,098, with the following assumptions: risk-free interest rate of 2.42%, expected life of 1 year, volatility of 118%, and expected
dividend yield of zero. Because the fair value of the note did not exceed the net proceeds from the $208k Notes, no charge was recorded
to “Financing cost” for the excess of the fair value of the note. As of September 30, 2020, and June 30, 2020, the debt discount
was $0 and $0, respectively. $208,000 of the note has been successfully retired via conversion into shares during the three months ended
September 30, 2020. The Company fair valued the notes as of conversion date and accounted for a loss on conversion of $109,561 included
under line item “Loss on debt extinguishment upon note conversion, net”.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40,217, with the following assumptions: risk-free interest rate of 2.05%, expected life of 1 year, volatility of 16%, and expected
dividend yield of zero. Because the fair value of the note did not exceed the net proceeds from the $300k Notes, no charge was recorded
to “Financing cost” for the excess of the fair value of the note. As of September 30, 2020 and June 30, 2020, the debt
discount was $0 and $46,726, respectively. The Company fair valued the notes as of conversion date and accounted for a loss on conversion
of $42,595 included under line item “Loss on debt extinguishment upon note conversion, net”. On July 5, 2019, the Company entered into a convertible
promissory note and a security purchase agreement dated July 5, 2019, in the amount of $300,000. The lender was Eagle Equities, LLC.
The notes have a maturity of July 5,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9,759, with the following
assumptions: risk-free interest rate of 1.98%, expected life of 1 year, volatility of 118%, and expected dividend yield of zero. Because
the fair value of the note did not exceed the net proceeds from the 300k Notes, no charge was recorded to “Financing cost”
for the excess of the fair value of the note. As of June 30, 2021 and June 30, 2020, the debt discount was $0 and $2,627, respectively.
This note has been successfully retired via conversions into shares as of June
30, 2021. On August 8, 2019, the Company entered into a
convertible promissory note and a security purchase agreement dated August 8, 2019, in the amount of $300,000. The lender was Eagle Equities,
LLC. The notes have a maturity of August 8,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54,082, with the following assumptions: risk-free interest rate of 1.79%, expected life of 1 year, volatility of 113%, and expected
dividend yield of zero. Because the fair value of the note did not exceed the net proceeds from the $300k Notes, no charge was recorded
to “Financing cost” for the excess of the fair value of the note. As of June 30, 2021, and June 30, 2020 the debt discount
was $0 and $26,452, respectively. This note has been successfully retired via
conversions into shares as of June 30, 2021. On August 29, 2019, the Company entered into
a convertible promissory note and a security purchase agreement dated August 29, 2019, in the amount of $300,000. The lender was Eagle
Equities, LLC. The notes have a maturity of August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4,052, with the following assumptions: risk-free interest rate of 1.75%, expected life of 1 year, volatility of 113%, and
expected dividend yield of zero. Because the fair value of the note did not exceed the net proceeds from the $300,000 Notes, no charge
was recorded to “Financing cost” for the excess of the fair value of the note. As of June 30, 2021, and June 30, 2020 the
debt discount was $0 and $37,833, respectively. This note has been successfully
retired via conversions into shares as of June 30, 2021. On September 24, 2019, the Company entered into
a convertible promissory note and a security purchase agreement dated September 24, 2019, in the amount of $150,000. The lender was Eagle
Equities, LLC. The notes have a maturity of September 2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18,009, with the following assumptions: risk-free interest rate of 1.78%, expected life of 1 year, volatility of 113%, and
expected dividend yield of zero. Because the fair value of the note did not exceed the net proceeds from the $150k Notes, no charge was
recorded to “Financing cost” for the excess of the fair value of the note. As of June 30, 2021 and June 30, 2020, the debt
discount was $0 and $27,482, respectively. This note has been successfully
retired via conversions into shares as of June 30, 2021. On November 7, 2019, the Company entered into
a convertible promissory note and a security purchase agreement dated November 7, 2019, in the amount of $150,000. The lender was Eagle
Equities, LLC. The notes have a maturity of November 7,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21,875, with the following assumptions: risk-free interest rate of 1.58%, expected life of 1 year, volatility of 122%, and
expected dividend yield of zero. Because the fair value of the note did not exceed the net proceeds from the $150k Notes, no charge was
recorded to “Financing cost” for the excess of the fair value of the note. As of June 30, 2021 and June 30, 2020, the debt
discount was $0 and $43,074, respectively. This note has been successfully
retired via conversions into shares as of June 30, 2021. On December 31, 2019, the Company entered into
a convertible promissory note and a security purchase agreement dated December 31, 2019, in the amount of $150,000. The lender was Eagle
Equities, LLC. The notes have a maturity of December 3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89,172, with the following assumptions: risk-free interest rate of 1.59%, expected life of 1 year, volatility of 115%, and
expected dividend yield of zero. Because the fair value of the note exceed the net proceeds from the $150k Notes, $39,172 was
recorded to “Financing cost” for the excess of the fair value of the note. As of June 30, 2021 and June 30, 2020, the debt
discount was $0 and $75,205, respectively. This note has been successfully retired
via conversions into shares as of June 30, 2021. On February 6, 2020, the Company entered into
a convertible promissory note and a security purchase agreement dated February 6, 2020, in the amount of $200,000. The lender was Eagle
Equities, LLC. The notes have a maturity of February 6, 2021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0,000 Notes was calculated using the Black-Scholes pricing
model at $156,061, with the following assumptions: risk-free interest rate of 1.51%, expected life of 1 year, volatility of 113%, and
expected dividend yield of zero. As of September 30, 2020 and June 30, 2020, the debt discount was $54,728 and $94,064, respectively.
On February 26, 2020, the Company entered into a convertible promissory note and a security purchase agreement dated February
26, 2020, in the amount of $187,000. The lender was Eagle Equities, LLC. The notes have a maturity of February 6, 2021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Derivatives and Hedging.” The fair value of the $200,000
Notes was calculated using the Black-Scholes pricing model at $156,061, with the following assumptions: risk-free interest rate of 1.51%,
expected life of 1 year, volatility of 113%, and expected dividend yield of zero. As of June 30, 2021 and June 30, 2020, the debt discount
was $0 and $94,064, respectively. . This note has been successfully retired
via conversions into shares as of June 30, 2021. On April 30, 2020, the Company entered into a
convertible promissory note and a security purchase agreement dated April 30, 2020, in the amount of $205,700. This note carried an Original
Discount of 10% or $18,700 which was included in interest expense at the time of valuation. The lender was Eagle Equities, LLC. The notes
have a maturity of April 30,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8,369, with the following
assumptions: risk-free interest rate of 0.16%, expected life of 1 year, volatility of 106%, and expected dividend yield of zero. This
note was settled as part of a debt settlement with Eagle Equities, LLC in conjunction with the Nightfood Holdings, Inc. financing/refinancing
in April 2021. On June 23,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June 23,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32,236, with the following
assumptions: risk-free interest rate of 0.18%, expected life of 1 year, volatility of 108%, and expected dividend yield of zero. The
Company accounted for a loss on refinancing of 25,722 for unamortized of discount included under line item “Loss on debt extinguishment
upon note conversion, net”. This note was settled as part of a debt settlement
with Eagle Equities, LLC in conjunction with the Nightfood Holdings, Inc. financing/refinancing in April 2021. On August 12, 2020, the Company entered into
a convertible promissory note and a security purchase agreement dated August 12, 2020, in the amount of $205,700. This note carried an
Original Discount of 10% or $18,700 which was included in interest expense at the time of valuation. The lender was Eagle Equities, LLC.
The notes have a maturity of August 12,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6,029, with the following
assumptions: risk-free interest rate of 0.13%, expected life of 1 year, volatility of 101%, and expected dividend yield of zero. This
note was settled as part of a debt settlement with Eagle Equities, LLC in conjunction with the Nightfood Holdings, Inc. financing/refinancing
in April 2021.
● Below
is a reconciliation of the convertible notes payable as presented on the Company’s
balance sheet as of September 30, 2020 and June 30, 2021:
Convertible
Notes payable Principal $ Debt Net
Balance at June 30, 2020 $ 2,935,400 $ (605,211 ) $ 2,330,189
Convertible notes payable issued during the fiscal year
ended June 30, 2021 822,800 822,800
Notes converted into shares of common stock (1,433,000 ) (1,433,000 )
Debt discount associated with new convertible notes (512,993 ) (512,993 )
Amortization of debt discount 814,769 814,769
True-up adjustment in debt discount and derivative liability (37,360 ) (37,360 )
Notes retired due to refinancing (2,325,200 ) 340,795 (1,984,405 )
Balance at June 30, 2021 $ - $ - $ -
Change - - -
Balance at September 30, 2021 $ - $ - $ - All notes were successfully retired at June 30,
2021. Interest expense for the three months ended September
30, 2021 and 2020 totaled $0 and $322,73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9.
Derivative Liability
●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 Below is a reconciliation of the derivative liability as presented on the Company’s balance sheet as of June 30, 2021 and September 30, 2021.
● Change in derivative liability for the three months ended September 30, 2021 and 2020, totaled $0 and $207,524, respectively.
Derivative liability as of June 30, 2020 $ 1,590,638
Initial derivative liability accounted for convertible notes payable issued during the period ended June 30, 2021 512,993
True-up adjustment in debt discount and derivative liability 37,360
Change in derivative liability during the period (853,329 )
Notes retired due to refinancing (1,287,662 )
Derivative liability as of June 30, 2021 $ -
Change -
September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ctivity</t>
        </is>
      </c>
      <c r="B1" s="2" t="inlineStr">
        <is>
          <t>3 Months Ended</t>
        </is>
      </c>
    </row>
    <row r="2">
      <c r="B2" s="2" t="inlineStr">
        <is>
          <t>Sep. 30, 2021</t>
        </is>
      </c>
    </row>
    <row r="3">
      <c r="A3" s="3" t="inlineStr">
        <is>
          <t>Stockholders' Equity Note [Abstract]</t>
        </is>
      </c>
    </row>
    <row r="4">
      <c r="A4" s="4" t="inlineStr">
        <is>
          <t>Capital Stock Activity</t>
        </is>
      </c>
      <c r="B4" s="4" t="inlineStr">
        <is>
          <t>10. Capital
Stock Activity On October 16, 2013, the Nightfood, Inc. became
a wholly-owned subsidiary of Nightfood Holdings, Inc. Accordingly, the stockholders’ equity has been revised to reflect the share
exchange on a retroactive basis. Common Stock The Company is authorized to issue Two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d 85,090,986 and 80,707,459 shares of its $0.001 par value common stock issued and outstanding as of September 30, 2021 and June 30, 2021 respectively.
● The Company had 4,277 and 0 shares of its $0.001 par value Series B Preferred Stock issued and outstanding as of September 30, 2021 and June 30, 2021 respectively. ● During the three months ended September 30, 2021, the Company issued an aggregate of 518,519 shares of its $0.001 par value common stock for services valued at $140,000. During the three months ended September 30, 2020, the Comp any issued an aggregate of 0 shares of its $.001 par value common stock for services valued at $0. ● During the three months ended September 30, 2021, the Company sold 335 shares of its $0.001 par value Series B Preferred Stock for gross cash proceeds of 335,000 ● During the three months ended September 30, 2021, holders of the Company’s Series B Preferred Stock converte d 773 shares of Series B Preferred Stock into 3,865,000 shares of its common stock During the three months ended September 30, 2020 the Company issued
2,975,979 shares in regards to debt being converted into stock valued at $347,000, and issued 312,938 shares of common stock valued at
$36,478 as part of a loan agreement and payment of interest as part of the debt conversion. Preferred Stock Series A Stock On July 9 2018, the Company wa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and 1,000 shares of its
$0.001 par value preferred Series A stock issued and outstanding as of September 30, 2021, and June 30, 2021, respectively. Series B Stock In April 2021, the Company designated 5,000 shares
of its Preferred Stock as Series B Preferred Stock (“B Stock”), each Series B share of which is convertible into 5,000 shares
of common stock and 5,000 non-detachable warrants with a strike price of $.30. During
the three months ended September 2021, the Company issued 335 shares of
B Stock to investors in exchange for invested capital at a price of $1,000 per share. These proceeds were used for operating capital.
The Series B stock meets the criteria for equity classification and is accounted for as equity transactions. Specifically, among other
factors, this qualifies as equity because redemption is not invoked at the option of the holder and the Series B stock does not have
to be redeemed on a specified date. Dividends The Company has never declared dividends, however
as set out below, during the three months ended September 30, 2021, upon issuance of a total of 350 shares of Series B Preferred stock
the Company recorded a deemed dividend as a result of beneficial conversion feature associated with the transaction. In
connection with certain conversion terms provided for in the designation of the Series B Preferred Stock, pursuant to which each share
of Series B Preferred Stock is convertible into 5,000 shares of common stock and 5,000 warrants, the Company recognized a beneficial
conversion feature upon the conclusion of the transaction in the amount of $4,375,860. The beneficial
conversion feature was treated as a deemed dividend, and fully amortized on the transaction date due to the fact that the issuance of
the Series B preferred stock was classified a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Sep. 30, 2021</t>
        </is>
      </c>
    </row>
    <row r="3">
      <c r="A3" s="3" t="inlineStr">
        <is>
          <t>Warrants [Abstract]</t>
        </is>
      </c>
    </row>
    <row r="4">
      <c r="A4" s="4" t="inlineStr">
        <is>
          <t>Warrants</t>
        </is>
      </c>
      <c r="B4" s="4" t="inlineStr">
        <is>
          <t xml:space="preserve">11.
Warrants
● The following is a summary of the Company’s outstanding common stock purchase warrants. Of the 500,000 warrants shown below at an exercise price of $.15, these warrants were issued as compensation for a four-year advisory agreement. 150,000 warrants vested on July 24, 2018, another 150,000 on July 24, 2019, another 150,000 vested on July 24, 2020, and the remaining 50,000 vested on July 24, 2021. These warrants were all accounted for in Fiscal 2020. ● In July, 2020, the Company entered into a warrant agreement with one of the Company’s vendors for 500,000 underlying shares at a strike price of $0.50 having a term of five years. The Company valued these warrants using the Black Scholes model utilizing a 107.93% volatility, a provision for dividends of $0, and a risk-free rate of 0.29%, respectively. ● In exchange for the agreement to lock up shares of Nightfood owned by Mr. Folkson, Mr. Folkson received warrants to acquire 400,000 shares of common stock on February 4, 2021, at a strike price of $.30, and with a term of twelve (12) months from the date of that agreement. The warrants include a provision for cashless exercise and will expire if not exercised within the twelve-month term. The Company valued these warrants using the Black Scholes model utilizing a 107.93% volatility, a provision for dividends of $0, and a risk-free rate of 0.50%. During the three months ended September 30, 2021,
holders of the Company’s Series B Preferred Stock converted 773 shares of Series B Preferred Stock into 3,865,000 shares of its
common stock, along with that 3,865,000 warrants issued to those holders. ● The aggregate intrinsic value of the warrants as of September 30, 2021 is $503,000.
Outstanding at Outstanding at
Exercise Price June 30, Issued in Q1 Expired September 30,
$ 0.01 1,600,000 - 1,600,000
$ 0.15 500,000 - 500,000
$ 0.20 2,250,000 2,250,000
$ 0.30 2,650,000 3,865,000 - 6,515,000
$ 0.40 150,000 - 150,000
$ 0.50 500,000 - 500,000
$ 0.75 300,000 - 300,000
$ 1.00 100,000 100,000
8,050,000 3,865,000 - 11,9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1</t>
        </is>
      </c>
    </row>
    <row r="3">
      <c r="A3" s="3" t="inlineStr">
        <is>
          <t>Fair Value Disclosures [Abstract]</t>
        </is>
      </c>
    </row>
    <row r="4">
      <c r="A4" s="4" t="inlineStr">
        <is>
          <t>Fair Value of Financial Instruments</t>
        </is>
      </c>
      <c r="B4" s="4" t="inlineStr">
        <is>
          <t>12.
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September 30, 2020 Fair Value Measurements
Level 1 Level 2 Level 3 Total Fair
Assets
Other assets $ - $ - $ - $ -
Total $ - $ - $ - $ -
Liabilities
Short and long-term debt $ $ - $ 2,794,100 $ 2,794,100 Management considers all of its derivative liabilities
to be Level 3 liabilities. At September 30, 2021 and June 30, 2021, respectively the Company had outstanding derivative liabilities,
including those from related parties of $-0-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 The Company has entered into certain consulting agreements which carry commitments to pay advisors and consultants should certain events occur. An agreement is in place with one Company Advisor that calls for total compensation over the four-year Advisor Agreement of 500,000 warrants with an exercise price of $.15 per share, of which all have vested.
● CEO Sean Folkson has a twelve-month consulting agreement which went into effect on February 4, 2021, which will reward him with bonuses earned of 1,000,000 warrants at a strike price of $.50 when the Company records its first quarter with revenues over $1,000,000, an additional 3,000,000 warrants with a $.50 strike price when the Company records its first quarter with revenues over $3,000,000, and an additional 3,000,000 warrants with a $1 strike price when the Company records its first quarter with revenues over $5,000,000. Mr. Folkson will also be awarded warrants with a strike price of $.50 should the Company exceed $500,000 in non-traditional retail channel revenue during the term of the agreement, and should the Company enter into a product development or distribution partnership with a multi-national food &amp; beverage conglomerate during the term of the Agreement. As of September 30, 2021, those conditions were not met and therefore nothing was accrued related to this arrangement.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 Coronavirus (COVID-19): On March 11, 2020, the World Health Organization
declared the COVID-19 outbreak to be a global pandemic which continues to spread throughout the U.S. and the globe.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such as issuing temporary Executive Orders that, among other stipulations, effectively prohibit in-person work activities
for most industries and businesses, having the effect of suspending or severely curtailing operations.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The extent of the
ultimate impact of the pandemic on the Company’s operational and financial performance will depend on various developments, including
the duration and spread of the outbreak, which cannot be reasonably predicted at this time. Accordingly, while management reasonably expects
the COVID-19 outbreak to negatively impact the Company, the related consequences and duration are highly uncertain and cannot be predicted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t>
        </is>
      </c>
      <c r="B3" s="6" t="n">
        <v>471705</v>
      </c>
      <c r="C3" s="6" t="n">
        <v>1041899</v>
      </c>
    </row>
    <row r="4">
      <c r="A4" s="4" t="inlineStr">
        <is>
          <t>Accounts Receivable (net of allowance of $0 and $0 respectively</t>
        </is>
      </c>
      <c r="B4" s="5" t="n">
        <v>77429</v>
      </c>
      <c r="C4" s="5" t="n">
        <v>109589</v>
      </c>
    </row>
    <row r="5">
      <c r="A5" s="4" t="inlineStr">
        <is>
          <t>Inventory</t>
        </is>
      </c>
      <c r="B5" s="5" t="n">
        <v>491603</v>
      </c>
      <c r="C5" s="5" t="n">
        <v>387736</v>
      </c>
    </row>
    <row r="6">
      <c r="A6" s="4" t="inlineStr">
        <is>
          <t>Other Current Assets</t>
        </is>
      </c>
      <c r="B6" s="5" t="n">
        <v>37485</v>
      </c>
      <c r="C6" s="5" t="n">
        <v>33480</v>
      </c>
    </row>
    <row r="7">
      <c r="A7" s="4" t="inlineStr">
        <is>
          <t>Total Current Assets</t>
        </is>
      </c>
      <c r="B7" s="5" t="n">
        <v>1078222</v>
      </c>
      <c r="C7" s="5" t="n">
        <v>1572704</v>
      </c>
    </row>
    <row r="8">
      <c r="A8" s="4" t="inlineStr">
        <is>
          <t>Total Assets</t>
        </is>
      </c>
      <c r="B8" s="5" t="n">
        <v>1078222</v>
      </c>
      <c r="C8" s="5" t="n">
        <v>1572704</v>
      </c>
    </row>
    <row r="9">
      <c r="A9" s="3" t="inlineStr">
        <is>
          <t>Current Liabilities</t>
        </is>
      </c>
    </row>
    <row r="10">
      <c r="A10" s="4" t="inlineStr">
        <is>
          <t>Accounts Payable</t>
        </is>
      </c>
      <c r="B10" s="5" t="n">
        <v>353696</v>
      </c>
      <c r="C10" s="5" t="n">
        <v>459703</v>
      </c>
    </row>
    <row r="11">
      <c r="A11" s="4" t="inlineStr">
        <is>
          <t>Accrued expenses-related party</t>
        </is>
      </c>
      <c r="B11" s="4" t="inlineStr">
        <is>
          <t xml:space="preserve"> </t>
        </is>
      </c>
      <c r="C11" s="5" t="n">
        <v>3000</v>
      </c>
    </row>
    <row r="12">
      <c r="A12" s="4" t="inlineStr">
        <is>
          <t>Total Liabilities</t>
        </is>
      </c>
      <c r="B12" s="5" t="n">
        <v>353696</v>
      </c>
      <c r="C12" s="5" t="n">
        <v>462703</v>
      </c>
    </row>
    <row r="13">
      <c r="A13" s="3" t="inlineStr">
        <is>
          <t>Stockholders’ Equity</t>
        </is>
      </c>
    </row>
    <row r="14">
      <c r="A14" s="4" t="inlineStr">
        <is>
          <t>Series A preferred stock ($0.001 par value, 1,000,000 shares authorized, and 1,000 issued and outstanding as of September 30, 2021 and June 30, 2021, respectively)</t>
        </is>
      </c>
      <c r="B14" s="5" t="n">
        <v>1</v>
      </c>
      <c r="C14" s="5" t="n">
        <v>1</v>
      </c>
    </row>
    <row r="15">
      <c r="A15" s="4" t="inlineStr">
        <is>
          <t>Series B preferred stock ($0.001 par value, 5,000 shares authorized, and 4,227 and 4655 issued and outstanding as of September 30, 2021 and June 30, 2021, respectively)</t>
        </is>
      </c>
      <c r="B15" s="5" t="n">
        <v>4</v>
      </c>
      <c r="C15" s="5" t="n">
        <v>5</v>
      </c>
    </row>
    <row r="16">
      <c r="A16" s="4" t="inlineStr">
        <is>
          <t>Common stock ($0.001 par value, 200,000,000 shares authorized, and 85,090,986 issued and outstanding as of September 30, 2021 and 80,707,459 issued and outstanding as of June 30, 2021, respectively)</t>
        </is>
      </c>
      <c r="B16" s="5" t="n">
        <v>85091</v>
      </c>
      <c r="C16" s="5" t="n">
        <v>80707</v>
      </c>
    </row>
    <row r="17">
      <c r="A17" s="4" t="inlineStr">
        <is>
          <t>Additional paid in capital</t>
        </is>
      </c>
      <c r="B17" s="5" t="n">
        <v>26959911</v>
      </c>
      <c r="C17" s="5" t="n">
        <v>26226159</v>
      </c>
    </row>
    <row r="18">
      <c r="A18" s="4" t="inlineStr">
        <is>
          <t>Accumulated deficit</t>
        </is>
      </c>
      <c r="B18" s="5" t="n">
        <v>-26320481</v>
      </c>
      <c r="C18" s="5" t="n">
        <v>-25196871</v>
      </c>
    </row>
    <row r="19">
      <c r="A19" s="4" t="inlineStr">
        <is>
          <t>Total Stockholders’ Equity</t>
        </is>
      </c>
      <c r="B19" s="5" t="n">
        <v>724526</v>
      </c>
      <c r="C19" s="5" t="n">
        <v>1110001</v>
      </c>
    </row>
    <row r="20">
      <c r="A20" s="4" t="inlineStr">
        <is>
          <t>Total Liabilities &amp; Stockholders’ Equity</t>
        </is>
      </c>
      <c r="B20" s="6" t="n">
        <v>1078222</v>
      </c>
      <c r="C20" s="6" t="n">
        <v>1572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14.
Related Party Transactions ● During the third quarter of Fiscal Year 2015, Mr. Folkson began accruing
a consulting fee of $6,000 per month which the aggregate of $18,000 is reflected in professional fees for the three-month period ended
September 30, 2021 and reflected in accrued expenses – related party with a balance of $0 and $6,974 at September 30, 2021 and June
30, 2021, respectively. The debit balance of $3,000 at September 30, 2021 is due to Mr. Folkson’s monthly $6,000 consulting
fee ACH having been processed by the bank on September 28, 2021 rather than on October 1, 2021. ● On December 8, 2017, Mr. Folkson purchased Warrants, at a cost of $.15
per Warrant, to acquire up to 80,000 additional shares of Company stock at a strike price of $.20, and with a term of three (3) years
from the date of said agreement. This purchase resulted in a reduction in the accrued consulting fees due him by $12,000. Those warrants
were not exercised during that timeframe and have expired. During the second quarter 2019 Mr. Folkson purchased 400,000 shares of stock
at a price of $0.30 per share, valued at $120,000 which was charged to his accrual. During the three months ended September 30, 2021,
Mr. Folkson had been paid $24,000 against his total accrued balance to date and reflected in accrued expenses – related party
with a balance of $0 and $3,000 at September 30, 2021 and June 30, 2021, respectively. The debit balance of $3,000 at September 30,
2021 is due to Mr. Folkson’s monthly $6,000 consulting fee ACH having been processed by the bank on September 28, 2021 rather than
on October 1, 2021.
● In addition, the Company made bonuses available to Mr. Folkson upon the Company hitting certain revenue milestones of $1,000,000 in a quarter, $3,000,000 in a quarter, and $5,000,000 in a quarter. Achieving those milestones would earn Mr. Folkson warrants with a $.50 and $1.00 strike price which would need to be exercised within 90 days of the respective quarterly or annual filing. As of September 30, 2021, those conditions were not met and therefore nothing was accrued related to this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15.
Subsequent Events ● Subsequent to September 30, 2021, holders of our Series B Preferred Stock
converted an aggregate of 300 Class B Shares into 1,500,000 shares of Company common stock. ● Subsequent to September 30, 2021, an aggregate of 50,500 shares of Company common stock to consultants and influencers for services recei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1</t>
        </is>
      </c>
    </row>
    <row r="3">
      <c r="A3" s="3" t="inlineStr">
        <is>
          <t>Accounting Policies [Abstract]</t>
        </is>
      </c>
    </row>
    <row r="4">
      <c r="A4" s="4" t="inlineStr">
        <is>
          <t>Interim Financial Statements</t>
        </is>
      </c>
      <c r="B4" s="4" t="inlineStr">
        <is>
          <t xml:space="preserve">Interim Financial Statements These unaudited condensed consolidated financial
statements for the three months ended September 30,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1, and 2020, respectively, which are included in the Company’s Annual Report on Form 10-K for the
fiscal year ended June 30, 2021 filed with the United States Securities and Exchange Commission on October 13,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September 30, 2021 are not necessarily indicative of results for the entire year
ending June 30, 2022.
● We
made certain reclassifications to prior period amounts to conform with the current year’s
presentation. These reclassifications did not have a material effect on our condensed consolidated
statement of financial position, results of operations or cash flows. </t>
        </is>
      </c>
    </row>
    <row r="5">
      <c r="A5" s="4" t="inlineStr">
        <is>
          <t>Use of Estimates</t>
        </is>
      </c>
      <c r="B5" s="4" t="inlineStr">
        <is>
          <t xml:space="preserve">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t>
        </is>
      </c>
    </row>
    <row r="6">
      <c r="A6" s="4" t="inlineStr">
        <is>
          <t>Cash and Cash Equivalents</t>
        </is>
      </c>
      <c r="B6" s="4" t="inlineStr">
        <is>
          <t xml:space="preserve">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
        </is>
      </c>
    </row>
    <row r="7">
      <c r="A7" s="4" t="inlineStr">
        <is>
          <t>Fair Value of Financial Instruments</t>
        </is>
      </c>
      <c r="B7" s="4" t="inlineStr">
        <is>
          <t xml:space="preserve">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
        </is>
      </c>
    </row>
    <row r="8">
      <c r="A8" s="4" t="inlineStr">
        <is>
          <t>Inventories</t>
        </is>
      </c>
      <c r="B8" s="4" t="inlineStr">
        <is>
          <t xml:space="preserve">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t>
        </is>
      </c>
    </row>
    <row r="9">
      <c r="A9" s="4" t="inlineStr">
        <is>
          <t>Advertising Costs</t>
        </is>
      </c>
      <c r="B9" s="4" t="inlineStr">
        <is>
          <t xml:space="preserve">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305,016 and $146,492 for the three months ended September 30, 2021 and 2020, respectively. </t>
        </is>
      </c>
    </row>
    <row r="10">
      <c r="A10" s="4" t="inlineStr">
        <is>
          <t>Income Taxes</t>
        </is>
      </c>
      <c r="B10" s="4" t="inlineStr">
        <is>
          <t xml:space="preserve">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t>
        </is>
      </c>
    </row>
    <row r="11">
      <c r="A11" s="4" t="inlineStr">
        <is>
          <t>Revenue Recognition</t>
        </is>
      </c>
      <c r="B11" s="4" t="inlineStr">
        <is>
          <t xml:space="preserve">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
        </is>
      </c>
    </row>
    <row r="12">
      <c r="A12" s="4" t="inlineStr">
        <is>
          <t>Concentration of Credit Risk</t>
        </is>
      </c>
      <c r="B12" s="4" t="inlineStr">
        <is>
          <t xml:space="preserve">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21 and June 30, 2021, the Company did not have any
uninsured cash deposits. </t>
        </is>
      </c>
    </row>
    <row r="13">
      <c r="A13" s="4" t="inlineStr">
        <is>
          <t>Beneficial Conversion Feature</t>
        </is>
      </c>
      <c r="B13" s="4" t="inlineStr">
        <is>
          <t xml:space="preserve">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B Preferred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have an initial exercise price of $0.30 per share. Based on the guidance in ASC 470-20-20, the Company
determined that a beneficial conversion feature existed, as the effective conversion price for the Series B Preferred Stock at issuance
was less than the fair value of the common stock which the preferred shares are convertible into. A beneficial conversion feature based
on the relative fair value on the date of issuances for the Series B Preferred Stock and warrants was $289,935 and $-0- during the three
months ended September 30, 2021 and 2020, respectively. </t>
        </is>
      </c>
    </row>
    <row r="14">
      <c r="A14" s="4" t="inlineStr">
        <is>
          <t>Debt Issue Costs</t>
        </is>
      </c>
      <c r="B14" s="4" t="inlineStr">
        <is>
          <t xml:space="preserve">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t>
        </is>
      </c>
    </row>
    <row r="15">
      <c r="A15" s="4" t="inlineStr">
        <is>
          <t>Equity Issuance Costs</t>
        </is>
      </c>
      <c r="B15" s="4" t="inlineStr">
        <is>
          <t xml:space="preserve">Equity Issuance Costs The Company accounts for costs related to the issuance of equity as
a charge to Paid in Capital and records the equity transaction net of issuance costs. </t>
        </is>
      </c>
    </row>
    <row r="16">
      <c r="A16" s="4" t="inlineStr">
        <is>
          <t>Original Issue Discount</t>
        </is>
      </c>
      <c r="B16" s="4" t="inlineStr">
        <is>
          <t xml:space="preserve">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t>
        </is>
      </c>
    </row>
    <row r="17">
      <c r="A17" s="4" t="inlineStr">
        <is>
          <t>Valuation of Derivative Instruments</t>
        </is>
      </c>
      <c r="B17" s="4" t="inlineStr">
        <is>
          <t xml:space="preserve">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Trinomial Tree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 </t>
        </is>
      </c>
    </row>
    <row r="18">
      <c r="A18" s="4" t="inlineStr">
        <is>
          <t>Derivative Financial Instruments</t>
        </is>
      </c>
      <c r="B18" s="4" t="inlineStr">
        <is>
          <t xml:space="preserve">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Trinomial Tree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t>
        </is>
      </c>
    </row>
    <row r="19">
      <c r="A19" s="4" t="inlineStr">
        <is>
          <t>Stock-Based Compensation</t>
        </is>
      </c>
      <c r="B19" s="4" t="inlineStr">
        <is>
          <t xml:space="preserve">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t>
        </is>
      </c>
    </row>
    <row r="20">
      <c r="A20" s="4" t="inlineStr">
        <is>
          <t>Customer Concentration</t>
        </is>
      </c>
      <c r="B20" s="4" t="inlineStr">
        <is>
          <t xml:space="preserve">Customer Concentration
● During
the three months ended September 30, 2021, the Company had five customers each account for
exceeding 10% of the gross sales. During the three months ended September 30, 2020, one customer
accounted for approximately 39% of the gross sales </t>
        </is>
      </c>
    </row>
    <row r="21">
      <c r="A21" s="4" t="inlineStr">
        <is>
          <t>Vendor Concentration</t>
        </is>
      </c>
      <c r="B21" s="4" t="inlineStr">
        <is>
          <t xml:space="preserve">Vendor Concentration
● During the three-month period ended September 30, 2021, one vendor accounted for more than 10% of our operating expenses. During the three-month period ended September 30, 2020, three vendors accounted for more than 10% of our operating expenses. </t>
        </is>
      </c>
    </row>
    <row r="22">
      <c r="A22" s="4" t="inlineStr">
        <is>
          <t>Receivables Concentration</t>
        </is>
      </c>
      <c r="B22" s="4" t="inlineStr">
        <is>
          <t xml:space="preserve">Receivables Concentration
● As
of September 30, 2021, the Company had receivables due from eight customers. Four
of which each accounted for approximately over 13% of the total balance. As of June 30,
2021, the Company had receivables due from five customers, one of whom accounted for over
73% of the outstanding. One of the remaining four accounted for 11.5% of the outstanding
balance. </t>
        </is>
      </c>
    </row>
    <row r="23">
      <c r="A23" s="4" t="inlineStr">
        <is>
          <t>Income/Loss Per Share</t>
        </is>
      </c>
      <c r="B23" s="4" t="inlineStr">
        <is>
          <t xml:space="preserve">Income/Loss Per Share ● Net income/loss per share data for the three -month period ending September 30, 2021, is based on net income/loss available to common shareholders (net loss for the period ended September 30, 2020) divided by the weighted average of the number of common shares outstanding. The Company does not present a diluted Earnings per share as the convertible debt and interest that is convertible into shares of the Company’s common stock would not be included in this computation, as the Company is generating a loss and therefore these shares would be antidilutive. Each share of the Company’s Class B Preferred Stock is convertible into 5,000 shares of common stock, and 5,000 warrants, each warrant with an exercise price of $.30. Should all the 4,227 remaining unconverted shares of B Stock convert, that would result in an additional 21,135,000 shares issued and outstanding. </t>
        </is>
      </c>
    </row>
    <row r="24">
      <c r="A24" s="4" t="inlineStr">
        <is>
          <t>Reclassification</t>
        </is>
      </c>
      <c r="B24" s="4" t="inlineStr">
        <is>
          <t xml:space="preserve">Reclassification
● The
Company may make certain reclassifications to prior period amounts to conform with the current
year’s presentation. These reclassifications did not have a material effect on its
consolidated statement of financial position, results of operations or cash flows. </t>
        </is>
      </c>
    </row>
    <row r="25">
      <c r="A25" s="4" t="inlineStr">
        <is>
          <t>Recent Accounting Pronouncements</t>
        </is>
      </c>
      <c r="B25" s="4" t="inlineStr">
        <is>
          <t>Recent Accounting Pronouncements
● ASU
No. 2019-12, Simplifying the Accounting for Income Taxes
●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has adopted this ASU and there is no material
impact on our Consolidated Financial Statements.
● In
March 2020, the FASB issued ASU 2020-04, Reference Rate Reform (Topic
848) Facilitation of the Effects of Reference Rate Reform on Financial Reporting.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The adoption of this guidance does
not materially impact our financial statements and related disclosures.
● The
Company will continue to monitor these emerging issues to assess any potential future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1</t>
        </is>
      </c>
    </row>
    <row r="3">
      <c r="A3" s="3" t="inlineStr">
        <is>
          <t>Inventory Disclosure [Abstract]</t>
        </is>
      </c>
    </row>
    <row r="4">
      <c r="A4" s="4" t="inlineStr">
        <is>
          <t>Schedule of inventory</t>
        </is>
      </c>
      <c r="B4" s="4" t="inlineStr">
        <is>
          <t xml:space="preserve">As of As of
September 30, June 30,
Inventory:Finished Goods - Ice Cream $ 412,702 $ 338,368
Inventory:Ingredients $ 42,792 $ 14,760
Inventory:Packaging $ 60,512 $ 59,010
Inventory:Allowance for Unsaleable Invent $ (24,403 ) $ (24,402 )
Total Inventory $ 491,603 $ 387,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Sep. 30, 2021</t>
        </is>
      </c>
    </row>
    <row r="3">
      <c r="A3" s="3" t="inlineStr">
        <is>
          <t>Assets, Current [Abstract]</t>
        </is>
      </c>
    </row>
    <row r="4">
      <c r="A4" s="4" t="inlineStr">
        <is>
          <t>Schedule of other current assets</t>
        </is>
      </c>
      <c r="B4" s="4" t="inlineStr">
        <is>
          <t xml:space="preserve">September 30, June 30,
Other Current Assets
Deposits $ 37,485 $ 33,480
TOTAL $ 37,485 $ 33,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3 Months Ended</t>
        </is>
      </c>
    </row>
    <row r="2">
      <c r="B2" s="2" t="inlineStr">
        <is>
          <t>Sep. 30, 2021</t>
        </is>
      </c>
    </row>
    <row r="3">
      <c r="A3" s="3" t="inlineStr">
        <is>
          <t>Other Liabilities and Financial Instruments Subject to Mandatory Redemption [Abstract]</t>
        </is>
      </c>
    </row>
    <row r="4">
      <c r="A4" s="4" t="inlineStr">
        <is>
          <t>Schedule of other current liabilities</t>
        </is>
      </c>
      <c r="B4" s="4" t="inlineStr">
        <is>
          <t xml:space="preserve">September 30, June 30,
Other Current Liabilities
Accrued Consulting Fees (related party) $ - $ 3,000
TOTAL $ - $ 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Sep. 30, 2021</t>
        </is>
      </c>
    </row>
    <row r="3">
      <c r="A3" s="3" t="inlineStr">
        <is>
          <t>Debt Disclosure [Abstract]</t>
        </is>
      </c>
    </row>
    <row r="4">
      <c r="A4" s="4" t="inlineStr">
        <is>
          <t>Schedule of convertible notes payable</t>
        </is>
      </c>
      <c r="B4" s="4" t="inlineStr">
        <is>
          <t xml:space="preserve">Convertible
Notes payable Principal $ Debt Net
Balance at June 30, 2020 $ 2,935,400 $ (605,211 ) $ 2,330,189
Convertible notes payable issued during the fiscal year
ended June 30, 2021 822,800 822,800
Notes converted into shares of common stock (1,433,000 ) (1,433,000 )
Debt discount associated with new convertible notes (512,993 ) (512,993 )
Amortization of debt discount 814,769 814,769
True-up adjustment in debt discount and derivative liability (37,360 ) (37,360 )
Notes retired due to refinancing (2,325,200 ) 340,795 (1,984,405 )
Balance at June 30, 2021 $ - $ - $ -
Change - - -
Balance at September 30, 2021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Sep. 30, 2021</t>
        </is>
      </c>
    </row>
    <row r="3">
      <c r="A3" s="3" t="inlineStr">
        <is>
          <t>Derivative Instruments and Hedging Activities Disclosure [Abstract]</t>
        </is>
      </c>
    </row>
    <row r="4">
      <c r="A4" s="4" t="inlineStr">
        <is>
          <t>Schedule of reconciliation of derivative liability</t>
        </is>
      </c>
      <c r="B4" s="4" t="inlineStr">
        <is>
          <t xml:space="preserve">Derivative liability as of June 30, 2020 $ 1,590,638
Initial derivative liability accounted for convertible notes payable issued during the period ended June 30, 2021 512,993
True-up adjustment in debt discount and derivative liability 37,360
Change in derivative liability during the period (853,329 )
Notes retired due to refinancing (1,287,662 )
Derivative liability as of June 30, 2021 $ -
Change -
September 30,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Sep. 30, 2021</t>
        </is>
      </c>
    </row>
    <row r="3">
      <c r="A3" s="3" t="inlineStr">
        <is>
          <t>Warrants [Abstract]</t>
        </is>
      </c>
    </row>
    <row r="4">
      <c r="A4" s="4" t="inlineStr">
        <is>
          <t>Schedule of outstanding common stock purchase warrants</t>
        </is>
      </c>
      <c r="B4" s="4" t="inlineStr">
        <is>
          <t xml:space="preserve">Outstanding at Outstanding at
Exercise Price June 30, Issued in Q1 Expired September 30,
$ 0.01 1,600,000 - 1,600,000
$ 0.15 500,000 - 500,000
$ 0.20 2,250,000 2,250,000
$ 0.30 2,650,000 3,865,000 - 6,515,000
$ 0.40 150,000 - 150,000
$ 0.50 500,000 - 500,000
$ 0.75 300,000 - 300,000
$ 1.00 100,000 100,000
8,050,000 3,865,000 - 11,9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Sep. 30, 2021</t>
        </is>
      </c>
    </row>
    <row r="3">
      <c r="A3" s="3" t="inlineStr">
        <is>
          <t>Fair Value Disclosures [Abstract]</t>
        </is>
      </c>
    </row>
    <row r="4">
      <c r="A4" s="4" t="inlineStr">
        <is>
          <t>Schedule of assets and liabilities</t>
        </is>
      </c>
      <c r="B4" s="4" t="inlineStr">
        <is>
          <t xml:space="preserve">September 30, 2020 Fair Value Measurements
Level 1 Level 2 Level 3 Total Fair
Assets
Other assets $ - $ - $ - $ -
Total $ - $ - $ - $ -
Liabilities
Short and long-term debt $ $ - $ 2,794,100 $ 2,794,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Jun. 30, 2021</t>
        </is>
      </c>
    </row>
    <row r="2">
      <c r="A2" s="4" t="inlineStr">
        <is>
          <t>Common stock, par value (in Dollars per share)</t>
        </is>
      </c>
      <c r="B2" s="7" t="n">
        <v>0.001</v>
      </c>
      <c r="C2" s="7" t="n">
        <v>0.001</v>
      </c>
    </row>
    <row r="3">
      <c r="A3" s="4" t="inlineStr">
        <is>
          <t>Common stock, shares authorized</t>
        </is>
      </c>
      <c r="B3" s="5" t="n">
        <v>200000000</v>
      </c>
      <c r="C3" s="5" t="n">
        <v>200000000</v>
      </c>
    </row>
    <row r="4">
      <c r="A4" s="4" t="inlineStr">
        <is>
          <t>Common stock, shares issued</t>
        </is>
      </c>
      <c r="B4" s="5" t="n">
        <v>85090986</v>
      </c>
      <c r="C4" s="5" t="n">
        <v>80707459</v>
      </c>
    </row>
    <row r="5">
      <c r="A5" s="4" t="inlineStr">
        <is>
          <t>Common stock, shares outstanding</t>
        </is>
      </c>
      <c r="B5" s="5" t="n">
        <v>85090986</v>
      </c>
      <c r="C5" s="5" t="n">
        <v>80707459</v>
      </c>
    </row>
    <row r="6">
      <c r="A6" s="4" t="inlineStr">
        <is>
          <t>SeriesA stock</t>
        </is>
      </c>
    </row>
    <row r="7">
      <c r="A7" s="4" t="inlineStr">
        <is>
          <t>Preferred stock, par value (in Dollars per share)</t>
        </is>
      </c>
      <c r="B7" s="7" t="n">
        <v>0.001</v>
      </c>
      <c r="C7" s="7" t="n">
        <v>0.001</v>
      </c>
    </row>
    <row r="8">
      <c r="A8" s="4" t="inlineStr">
        <is>
          <t>Preferred stock, shares authorized</t>
        </is>
      </c>
      <c r="B8" s="5" t="n">
        <v>1000000</v>
      </c>
      <c r="C8" s="5" t="n">
        <v>1000000</v>
      </c>
    </row>
    <row r="9">
      <c r="A9" s="4" t="inlineStr">
        <is>
          <t>Preferred stock, shares issued</t>
        </is>
      </c>
      <c r="B9" s="5" t="n">
        <v>1000</v>
      </c>
      <c r="C9" s="5" t="n">
        <v>1000</v>
      </c>
    </row>
    <row r="10">
      <c r="A10" s="4" t="inlineStr">
        <is>
          <t>Preferred stock, shares outstanding</t>
        </is>
      </c>
      <c r="B10" s="5" t="n">
        <v>1000</v>
      </c>
      <c r="C10" s="5" t="n">
        <v>1000</v>
      </c>
    </row>
    <row r="11">
      <c r="A11" s="4" t="inlineStr">
        <is>
          <t>Series B stock</t>
        </is>
      </c>
    </row>
    <row r="12">
      <c r="A12" s="4" t="inlineStr">
        <is>
          <t>Preferred stock, par value (in Dollars per share)</t>
        </is>
      </c>
      <c r="B12" s="7" t="n">
        <v>0.001</v>
      </c>
      <c r="C12" s="7" t="n">
        <v>0.001</v>
      </c>
    </row>
    <row r="13">
      <c r="A13" s="4" t="inlineStr">
        <is>
          <t>Preferred stock, shares authorized</t>
        </is>
      </c>
      <c r="B13" s="5" t="n">
        <v>5000</v>
      </c>
      <c r="C13" s="5" t="n">
        <v>5000</v>
      </c>
    </row>
    <row r="14">
      <c r="A14" s="4" t="inlineStr">
        <is>
          <t>Preferred stock, shares issued</t>
        </is>
      </c>
      <c r="B14" s="5" t="n">
        <v>4227</v>
      </c>
      <c r="C14" s="5" t="n">
        <v>4655</v>
      </c>
    </row>
    <row r="15">
      <c r="A15" s="4" t="inlineStr">
        <is>
          <t>Preferred stock, shares outstanding</t>
        </is>
      </c>
      <c r="B15" s="5" t="n">
        <v>4227</v>
      </c>
      <c r="C15" s="5" t="n">
        <v>4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Summary of Significant Accounting Policies (Details)</t>
        </is>
      </c>
      <c r="B1" s="2" t="inlineStr">
        <is>
          <t>3 Months Ended</t>
        </is>
      </c>
    </row>
    <row r="2">
      <c r="B2" s="2" t="inlineStr">
        <is>
          <t>Sep. 30, 2021USD ($)</t>
        </is>
      </c>
      <c r="C2" s="2" t="inlineStr">
        <is>
          <t>Sep. 30, 2020USD ($)</t>
        </is>
      </c>
    </row>
    <row r="3">
      <c r="A3" s="3" t="inlineStr">
        <is>
          <t>Summary of Significant Accounting Policies (Details) [Line Items]</t>
        </is>
      </c>
    </row>
    <row r="4">
      <c r="A4" s="4" t="inlineStr">
        <is>
          <t>Federal deposit insurance corporation</t>
        </is>
      </c>
      <c r="B4" s="6" t="n">
        <v>250000</v>
      </c>
    </row>
    <row r="5">
      <c r="A5" s="4" t="inlineStr">
        <is>
          <t>Advertising costs</t>
        </is>
      </c>
      <c r="B5" s="6" t="n">
        <v>305016</v>
      </c>
      <c r="C5" s="6" t="n">
        <v>146492</v>
      </c>
    </row>
    <row r="6">
      <c r="A6" s="4" t="inlineStr">
        <is>
          <t>Vendor accounted</t>
        </is>
      </c>
      <c r="B6" s="5" t="n">
        <v>1</v>
      </c>
      <c r="C6" s="5" t="n">
        <v>3</v>
      </c>
    </row>
    <row r="7">
      <c r="A7" s="4" t="inlineStr">
        <is>
          <t>Operating expenses, percentage</t>
        </is>
      </c>
      <c r="B7" s="4" t="inlineStr">
        <is>
          <t>10.00%</t>
        </is>
      </c>
      <c r="C7" s="4" t="inlineStr">
        <is>
          <t>10.00%</t>
        </is>
      </c>
    </row>
    <row r="8">
      <c r="A8" s="4" t="inlineStr">
        <is>
          <t>Income/Loss per share, description</t>
        </is>
      </c>
      <c r="B8" s="4" t="inlineStr">
        <is>
          <t>Each share of the Company’s Class B Preferred Stock is convertible into 5,000 shares of common stock, and 5,000 warrants, each warrant with an exercise price of $.30. Should all the 4,227 remaining unconverted shares of B Stock convert, that would result in an additional 21,135,000 shares issued and outstanding.</t>
        </is>
      </c>
    </row>
    <row r="9">
      <c r="A9" s="4" t="inlineStr">
        <is>
          <t>Series B Preferred Stock [Member]</t>
        </is>
      </c>
    </row>
    <row r="10">
      <c r="A10" s="3" t="inlineStr">
        <is>
          <t>Summary of Significant Accounting Policies (Details) [Line Items]</t>
        </is>
      </c>
    </row>
    <row r="11">
      <c r="A11" s="4" t="inlineStr">
        <is>
          <t>Preferred stock, liquidation preference</t>
        </is>
      </c>
      <c r="B11" s="6" t="n">
        <v>1000</v>
      </c>
    </row>
    <row r="12">
      <c r="A12" s="4" t="inlineStr">
        <is>
          <t>Beneficial conversion feature, description</t>
        </is>
      </c>
      <c r="B12" s="4" t="inlineStr">
        <is>
          <t>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have an initial exercise price of $0.30 per share.</t>
        </is>
      </c>
    </row>
    <row r="13">
      <c r="A13" s="4" t="inlineStr">
        <is>
          <t>Intrinsic value of preferred stock</t>
        </is>
      </c>
      <c r="B13" s="6" t="n">
        <v>289935</v>
      </c>
      <c r="C1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Details)</t>
        </is>
      </c>
      <c r="B1" s="2" t="inlineStr">
        <is>
          <t>3 Months Ended</t>
        </is>
      </c>
    </row>
    <row r="2">
      <c r="B2" s="2" t="inlineStr">
        <is>
          <t>Sep. 30, 2021</t>
        </is>
      </c>
    </row>
    <row r="3">
      <c r="A3" s="3" t="inlineStr">
        <is>
          <t>Going Concern [Abstract]</t>
        </is>
      </c>
    </row>
    <row r="4">
      <c r="A4" s="4" t="inlineStr">
        <is>
          <t>Operating and net loss description</t>
        </is>
      </c>
      <c r="B4" s="4" t="inlineStr">
        <is>
          <t>For the three months ended September 30, 2021, the Company had an operating and net loss of $833,675 and negative cash flow from operations of $878,394 and an accumulated deficit of $26,320,4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Sep. 30, 2021</t>
        </is>
      </c>
      <c r="C1" s="2" t="inlineStr">
        <is>
          <t>Jun. 30, 2021</t>
        </is>
      </c>
    </row>
    <row r="2">
      <c r="A2" s="3" t="inlineStr">
        <is>
          <t>Schedule of inventory [Abstract]</t>
        </is>
      </c>
    </row>
    <row r="3">
      <c r="A3" s="4" t="inlineStr">
        <is>
          <t>Inventory:Finished Goods - Ice Cream</t>
        </is>
      </c>
      <c r="B3" s="6" t="n">
        <v>412702</v>
      </c>
      <c r="C3" s="6" t="n">
        <v>338368</v>
      </c>
    </row>
    <row r="4">
      <c r="A4" s="4" t="inlineStr">
        <is>
          <t>Inventory:Ingredients</t>
        </is>
      </c>
      <c r="B4" s="5" t="n">
        <v>42792</v>
      </c>
      <c r="C4" s="5" t="n">
        <v>14760</v>
      </c>
    </row>
    <row r="5">
      <c r="A5" s="4" t="inlineStr">
        <is>
          <t>Inventory:Packaging</t>
        </is>
      </c>
      <c r="B5" s="5" t="n">
        <v>60512</v>
      </c>
      <c r="C5" s="5" t="n">
        <v>59010</v>
      </c>
    </row>
    <row r="6">
      <c r="A6" s="4" t="inlineStr">
        <is>
          <t>Inventory:Allowance for Unsaleable Invent</t>
        </is>
      </c>
      <c r="B6" s="5" t="n">
        <v>-24403</v>
      </c>
      <c r="C6" s="5" t="n">
        <v>-24402</v>
      </c>
    </row>
    <row r="7">
      <c r="A7" s="4" t="inlineStr">
        <is>
          <t>Total Inventory</t>
        </is>
      </c>
      <c r="B7" s="6" t="n">
        <v>491603</v>
      </c>
      <c r="C7" s="6" t="n">
        <v>3877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1</t>
        </is>
      </c>
      <c r="C1" s="2" t="inlineStr">
        <is>
          <t>Jun. 30, 2021</t>
        </is>
      </c>
    </row>
    <row r="2">
      <c r="A2" s="3" t="inlineStr">
        <is>
          <t>Other Current Assets</t>
        </is>
      </c>
    </row>
    <row r="3">
      <c r="A3" s="4" t="inlineStr">
        <is>
          <t>Deposits</t>
        </is>
      </c>
      <c r="B3" s="6" t="n">
        <v>37485</v>
      </c>
      <c r="C3" s="6" t="n">
        <v>33480</v>
      </c>
    </row>
    <row r="4">
      <c r="A4" s="4" t="inlineStr">
        <is>
          <t>TOTAL</t>
        </is>
      </c>
      <c r="B4" s="6" t="n">
        <v>37485</v>
      </c>
      <c r="C4" s="6" t="n">
        <v>334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Sep. 30, 2021</t>
        </is>
      </c>
      <c r="C1" s="2" t="inlineStr">
        <is>
          <t>Jun. 30, 2021</t>
        </is>
      </c>
    </row>
    <row r="2">
      <c r="A2" s="3" t="inlineStr">
        <is>
          <t>Schedule of other current liabilities [Abstract]</t>
        </is>
      </c>
    </row>
    <row r="3">
      <c r="A3" s="4" t="inlineStr">
        <is>
          <t>Accrued Consulting Fees (related party)</t>
        </is>
      </c>
      <c r="B3" s="4" t="inlineStr">
        <is>
          <t xml:space="preserve"> </t>
        </is>
      </c>
      <c r="C3" s="6" t="n">
        <v>3000</v>
      </c>
    </row>
    <row r="4">
      <c r="A4" s="4" t="inlineStr">
        <is>
          <t>TOTAL</t>
        </is>
      </c>
      <c r="B4" s="4" t="inlineStr">
        <is>
          <t xml:space="preserve"> </t>
        </is>
      </c>
      <c r="C4" s="6" t="n">
        <v>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vertible Notes Payable (Details) - USD ($)</t>
        </is>
      </c>
      <c r="B1" s="2" t="inlineStr">
        <is>
          <t>Aug. 12, 2020</t>
        </is>
      </c>
      <c r="C1" s="2" t="inlineStr">
        <is>
          <t>Jun. 23, 2020</t>
        </is>
      </c>
      <c r="D1" s="2" t="inlineStr">
        <is>
          <t>Apr. 30, 2020</t>
        </is>
      </c>
      <c r="E1" s="2" t="inlineStr">
        <is>
          <t>Feb. 26, 2020</t>
        </is>
      </c>
      <c r="F1" s="2" t="inlineStr">
        <is>
          <t>Feb. 06, 2020</t>
        </is>
      </c>
      <c r="G1" s="2" t="inlineStr">
        <is>
          <t>Dec. 31, 2019</t>
        </is>
      </c>
      <c r="H1" s="2" t="inlineStr">
        <is>
          <t>Nov. 07, 2019</t>
        </is>
      </c>
      <c r="I1" s="2" t="inlineStr">
        <is>
          <t>Sep. 24, 2019</t>
        </is>
      </c>
      <c r="J1" s="2" t="inlineStr">
        <is>
          <t>Aug. 29, 2019</t>
        </is>
      </c>
      <c r="K1" s="2" t="inlineStr">
        <is>
          <t>Aug. 08, 2019</t>
        </is>
      </c>
      <c r="L1" s="2" t="inlineStr">
        <is>
          <t>Jul. 05, 2019</t>
        </is>
      </c>
      <c r="M1" s="2" t="inlineStr">
        <is>
          <t>Jun. 11, 2019</t>
        </is>
      </c>
      <c r="N1" s="2" t="inlineStr">
        <is>
          <t>Apr. 29, 2019</t>
        </is>
      </c>
      <c r="O1" s="2" t="inlineStr">
        <is>
          <t>Apr. 30, 2018</t>
        </is>
      </c>
      <c r="P1" s="2" t="inlineStr">
        <is>
          <t>Feb. 14, 2019</t>
        </is>
      </c>
      <c r="Q1" s="2" t="inlineStr">
        <is>
          <t>Sep. 30, 2021</t>
        </is>
      </c>
      <c r="R1" s="2" t="inlineStr">
        <is>
          <t>Sep. 30, 2020</t>
        </is>
      </c>
      <c r="S1" s="2" t="inlineStr">
        <is>
          <t>Jun. 30, 2020</t>
        </is>
      </c>
      <c r="T1" s="2" t="inlineStr">
        <is>
          <t>Jun. 30, 2021</t>
        </is>
      </c>
      <c r="U1" s="2" t="inlineStr">
        <is>
          <t>Sep. 30, 2020</t>
        </is>
      </c>
      <c r="V1" s="2" t="inlineStr">
        <is>
          <t>Jun. 30, 2020</t>
        </is>
      </c>
    </row>
    <row r="2">
      <c r="A2" s="3" t="inlineStr">
        <is>
          <t>Convertible Notes Payable (Details) [Line Items]</t>
        </is>
      </c>
    </row>
    <row r="3">
      <c r="A3" s="4" t="inlineStr">
        <is>
          <t>Net proceeds amount</t>
        </is>
      </c>
      <c r="L3" s="6" t="n">
        <v>300000</v>
      </c>
    </row>
    <row r="4">
      <c r="A4" s="4" t="inlineStr">
        <is>
          <t>Convertible notes payable</t>
        </is>
      </c>
      <c r="Q4" s="6" t="n">
        <v>150</v>
      </c>
    </row>
    <row r="5">
      <c r="A5" s="4" t="inlineStr">
        <is>
          <t>Conversion loss</t>
        </is>
      </c>
      <c r="Q5" s="5" t="n">
        <v>4098</v>
      </c>
    </row>
    <row r="6">
      <c r="A6" s="4" t="inlineStr">
        <is>
          <t>Loss on debt extinguishment</t>
        </is>
      </c>
      <c r="Q6" s="4" t="inlineStr">
        <is>
          <t xml:space="preserve"> </t>
        </is>
      </c>
      <c r="R6" s="6" t="n">
        <v>-188397</v>
      </c>
    </row>
    <row r="7">
      <c r="A7" s="4" t="inlineStr">
        <is>
          <t>Original discount, description</t>
        </is>
      </c>
      <c r="B7" s="4" t="inlineStr">
        <is>
          <t>This note carried an
Original Discount of 10% or $18,700 which was included in interest expense at the time of valuation.</t>
        </is>
      </c>
    </row>
    <row r="8">
      <c r="A8" s="4" t="inlineStr">
        <is>
          <t>Interest expense</t>
        </is>
      </c>
      <c r="Q8" s="5" t="n">
        <v>0</v>
      </c>
      <c r="R8" s="5" t="n">
        <v>322739</v>
      </c>
    </row>
    <row r="9">
      <c r="A9" s="4" t="inlineStr">
        <is>
          <t>Interest expense</t>
        </is>
      </c>
      <c r="Q9" s="5" t="n">
        <v>322739</v>
      </c>
      <c r="R9" s="5" t="n">
        <v>0</v>
      </c>
    </row>
    <row r="10">
      <c r="A10" s="4" t="inlineStr">
        <is>
          <t>Security purchase agreement [Member]</t>
        </is>
      </c>
    </row>
    <row r="11">
      <c r="A11" s="3" t="inlineStr">
        <is>
          <t>Convertible Notes Payable (Details) [Line Items]</t>
        </is>
      </c>
    </row>
    <row r="12">
      <c r="A12" s="4" t="inlineStr">
        <is>
          <t>Notes payable interest rate</t>
        </is>
      </c>
      <c r="C12" s="4" t="inlineStr">
        <is>
          <t>8.00%</t>
        </is>
      </c>
    </row>
    <row r="13">
      <c r="A13" s="4" t="inlineStr">
        <is>
          <t>Convertible Notes Payable [Member]</t>
        </is>
      </c>
    </row>
    <row r="14">
      <c r="A14" s="3" t="inlineStr">
        <is>
          <t>Convertible Notes Payable (Details) [Line Items]</t>
        </is>
      </c>
    </row>
    <row r="15">
      <c r="A15" s="4" t="inlineStr">
        <is>
          <t>Debt discount</t>
        </is>
      </c>
      <c r="S15" s="6" t="n">
        <v>75205</v>
      </c>
      <c r="T15" s="6" t="n">
        <v>0</v>
      </c>
    </row>
    <row r="16">
      <c r="A16" s="4" t="inlineStr">
        <is>
          <t>Retired via conversion into shares</t>
        </is>
      </c>
      <c r="T16" s="4" t="inlineStr">
        <is>
          <t xml:space="preserve"> </t>
        </is>
      </c>
    </row>
    <row r="17">
      <c r="A17" s="4" t="inlineStr">
        <is>
          <t>Convertible Notes Payable [Member] | Security purchase agreement [Member]</t>
        </is>
      </c>
    </row>
    <row r="18">
      <c r="A18" s="3" t="inlineStr">
        <is>
          <t>Convertible Notes Payable (Details) [Line Items]</t>
        </is>
      </c>
    </row>
    <row r="19">
      <c r="A19" s="4" t="inlineStr">
        <is>
          <t>Convertible notes</t>
        </is>
      </c>
      <c r="B19" s="6" t="n">
        <v>205700</v>
      </c>
      <c r="C19" s="6" t="n">
        <v>205700</v>
      </c>
      <c r="D19" s="6" t="n">
        <v>205700</v>
      </c>
      <c r="E19" s="6" t="n">
        <v>187000</v>
      </c>
      <c r="F19" s="6" t="n">
        <v>200000</v>
      </c>
      <c r="H19" s="6" t="n">
        <v>150000</v>
      </c>
      <c r="I19" s="6" t="n">
        <v>150000</v>
      </c>
      <c r="J19" s="6" t="n">
        <v>300000</v>
      </c>
      <c r="K19" s="6" t="n">
        <v>300000</v>
      </c>
      <c r="L19" s="6" t="n">
        <v>300000</v>
      </c>
      <c r="M19" s="6" t="n">
        <v>300000</v>
      </c>
      <c r="N19" s="6" t="n">
        <v>208000</v>
      </c>
      <c r="O19" s="6" t="n">
        <v>225000</v>
      </c>
      <c r="P19" s="6" t="n">
        <v>104000</v>
      </c>
    </row>
    <row r="20">
      <c r="A20" s="4" t="inlineStr">
        <is>
          <t>Maturity date</t>
        </is>
      </c>
      <c r="M20" s="4" t="inlineStr">
        <is>
          <t>Jun. 11,
		2020</t>
        </is>
      </c>
      <c r="O20" s="4" t="inlineStr">
        <is>
          <t>Apr. 30,
		2019</t>
        </is>
      </c>
    </row>
    <row r="21">
      <c r="A21" s="4" t="inlineStr">
        <is>
          <t>Notes payable interest rate</t>
        </is>
      </c>
      <c r="B21" s="4" t="inlineStr">
        <is>
          <t>8.00%</t>
        </is>
      </c>
      <c r="C21" s="4" t="inlineStr">
        <is>
          <t>10.00%</t>
        </is>
      </c>
      <c r="D21" s="4" t="inlineStr">
        <is>
          <t>8.00%</t>
        </is>
      </c>
      <c r="E21" s="4" t="inlineStr">
        <is>
          <t>8.00%</t>
        </is>
      </c>
      <c r="F21" s="4" t="inlineStr">
        <is>
          <t>8.00%</t>
        </is>
      </c>
      <c r="G21" s="4" t="inlineStr">
        <is>
          <t>8.00%</t>
        </is>
      </c>
      <c r="H21" s="4" t="inlineStr">
        <is>
          <t>8.00%</t>
        </is>
      </c>
      <c r="I21" s="4" t="inlineStr">
        <is>
          <t>8.00%</t>
        </is>
      </c>
      <c r="J21" s="4" t="inlineStr">
        <is>
          <t>8.00%</t>
        </is>
      </c>
      <c r="K21" s="4" t="inlineStr">
        <is>
          <t>8.00%</t>
        </is>
      </c>
      <c r="L21" s="4" t="inlineStr">
        <is>
          <t>8.00%</t>
        </is>
      </c>
      <c r="M21" s="4" t="inlineStr">
        <is>
          <t>8.00%</t>
        </is>
      </c>
      <c r="N21" s="4" t="inlineStr">
        <is>
          <t>8.00%</t>
        </is>
      </c>
      <c r="O21" s="4" t="inlineStr">
        <is>
          <t>8.00%</t>
        </is>
      </c>
      <c r="P21" s="4" t="inlineStr">
        <is>
          <t>8.00%</t>
        </is>
      </c>
    </row>
    <row r="22">
      <c r="A22" s="4" t="inlineStr">
        <is>
          <t>Convertible price for interest payment percentage</t>
        </is>
      </c>
      <c r="B22" s="4" t="inlineStr">
        <is>
          <t>78.00%</t>
        </is>
      </c>
      <c r="C22" s="4" t="inlineStr">
        <is>
          <t>78.00%</t>
        </is>
      </c>
      <c r="D22" s="4" t="inlineStr">
        <is>
          <t>78.00%</t>
        </is>
      </c>
      <c r="E22" s="4" t="inlineStr">
        <is>
          <t>70.00%</t>
        </is>
      </c>
      <c r="F22" s="4" t="inlineStr">
        <is>
          <t>70.00%</t>
        </is>
      </c>
      <c r="G22" s="4" t="inlineStr">
        <is>
          <t>70.00%</t>
        </is>
      </c>
      <c r="H22" s="4" t="inlineStr">
        <is>
          <t>70.00%</t>
        </is>
      </c>
      <c r="I22" s="4" t="inlineStr">
        <is>
          <t>70.00%</t>
        </is>
      </c>
      <c r="J22" s="4" t="inlineStr">
        <is>
          <t>70.00%</t>
        </is>
      </c>
      <c r="K22" s="4" t="inlineStr">
        <is>
          <t>70.00%</t>
        </is>
      </c>
      <c r="L22" s="4" t="inlineStr">
        <is>
          <t>70.00%</t>
        </is>
      </c>
      <c r="M22" s="4" t="inlineStr">
        <is>
          <t>70.00%</t>
        </is>
      </c>
      <c r="N22" s="4" t="inlineStr">
        <is>
          <t>70.00%</t>
        </is>
      </c>
      <c r="O22" s="4" t="inlineStr">
        <is>
          <t>60.00%</t>
        </is>
      </c>
      <c r="P22" s="4" t="inlineStr">
        <is>
          <t>70.00%</t>
        </is>
      </c>
    </row>
    <row r="23">
      <c r="A23" s="4" t="inlineStr">
        <is>
          <t>Fair value of notes</t>
        </is>
      </c>
      <c r="D23" s="6" t="n">
        <v>205700</v>
      </c>
      <c r="E23" s="6" t="n">
        <v>200000</v>
      </c>
      <c r="F23" s="6" t="n">
        <v>200000</v>
      </c>
      <c r="J23" s="6" t="n">
        <v>300000</v>
      </c>
      <c r="M23" s="6" t="n">
        <v>300000</v>
      </c>
    </row>
    <row r="24">
      <c r="A24" s="4" t="inlineStr">
        <is>
          <t>Fair value of notes payable black-scholes pricing model</t>
        </is>
      </c>
      <c r="E24" s="6" t="n">
        <v>156061</v>
      </c>
      <c r="F24" s="6" t="n">
        <v>156061</v>
      </c>
    </row>
    <row r="25">
      <c r="A25" s="4" t="inlineStr">
        <is>
          <t>Expected life</t>
        </is>
      </c>
      <c r="E25" s="4" t="inlineStr">
        <is>
          <t>1 year</t>
        </is>
      </c>
      <c r="F25" s="4" t="inlineStr">
        <is>
          <t>1 year</t>
        </is>
      </c>
    </row>
    <row r="26">
      <c r="A26" s="4" t="inlineStr">
        <is>
          <t>Volatility</t>
        </is>
      </c>
      <c r="E26" s="4" t="inlineStr">
        <is>
          <t>113.00%</t>
        </is>
      </c>
      <c r="F26" s="4" t="inlineStr">
        <is>
          <t>113.00%</t>
        </is>
      </c>
    </row>
    <row r="27">
      <c r="A27" s="4" t="inlineStr">
        <is>
          <t>Dividend yield percent</t>
        </is>
      </c>
      <c r="E27" s="4" t="inlineStr">
        <is>
          <t>0.00%</t>
        </is>
      </c>
      <c r="F27" s="4" t="inlineStr">
        <is>
          <t>0.00%</t>
        </is>
      </c>
    </row>
    <row r="28">
      <c r="A28" s="4" t="inlineStr">
        <is>
          <t>Net proceeds amount</t>
        </is>
      </c>
      <c r="G28" s="6" t="n">
        <v>150000</v>
      </c>
      <c r="O28" s="6" t="n">
        <v>225000</v>
      </c>
    </row>
    <row r="29">
      <c r="A29" s="4" t="inlineStr">
        <is>
          <t>Convertible notes payable</t>
        </is>
      </c>
      <c r="M29" s="5" t="n">
        <v>300000</v>
      </c>
      <c r="N29" s="6" t="n">
        <v>208000</v>
      </c>
      <c r="P29" s="6" t="n">
        <v>104000</v>
      </c>
    </row>
    <row r="30">
      <c r="A30" s="4" t="inlineStr">
        <is>
          <t>Risk free interest rate</t>
        </is>
      </c>
      <c r="E30" s="4" t="inlineStr">
        <is>
          <t>1.51%</t>
        </is>
      </c>
      <c r="F30" s="4" t="inlineStr">
        <is>
          <t>1.51%</t>
        </is>
      </c>
    </row>
    <row r="31">
      <c r="A31" s="4" t="inlineStr">
        <is>
          <t>Debt discount</t>
        </is>
      </c>
      <c r="V31" s="6" t="n">
        <v>2627</v>
      </c>
    </row>
    <row r="32">
      <c r="A32" s="4" t="inlineStr">
        <is>
          <t>Note retired</t>
        </is>
      </c>
      <c r="R32" s="5" t="n">
        <v>208000</v>
      </c>
      <c r="V32" s="5" t="n">
        <v>50000</v>
      </c>
    </row>
    <row r="33">
      <c r="A33" s="4" t="inlineStr">
        <is>
          <t>Retired via conversion into shares</t>
        </is>
      </c>
      <c r="R33" s="6" t="n">
        <v>54000</v>
      </c>
    </row>
    <row r="34">
      <c r="A34" s="4" t="inlineStr">
        <is>
          <t>Conversion loss</t>
        </is>
      </c>
      <c r="M34" s="5" t="n">
        <v>42595</v>
      </c>
      <c r="N34" s="5" t="n">
        <v>109561</v>
      </c>
    </row>
    <row r="35">
      <c r="A35" s="4" t="inlineStr">
        <is>
          <t>Payments of Financing Costs</t>
        </is>
      </c>
      <c r="G35" s="5" t="n">
        <v>39172</v>
      </c>
    </row>
    <row r="36">
      <c r="A36" s="4" t="inlineStr">
        <is>
          <t>Amortization of Debt Issuance Costs</t>
        </is>
      </c>
      <c r="U36" s="6" t="n">
        <v>54728</v>
      </c>
      <c r="V36" s="5" t="n">
        <v>94064</v>
      </c>
    </row>
    <row r="37">
      <c r="A37" s="4" t="inlineStr">
        <is>
          <t>original discount amount</t>
        </is>
      </c>
      <c r="C37" s="6" t="n">
        <v>18700</v>
      </c>
    </row>
    <row r="38">
      <c r="A38" s="4" t="inlineStr">
        <is>
          <t>Convertible Notes Payable [Member] | Derivatives and Hedging [Member]</t>
        </is>
      </c>
    </row>
    <row r="39">
      <c r="A39" s="3" t="inlineStr">
        <is>
          <t>Convertible Notes Payable (Details) [Line Items]</t>
        </is>
      </c>
    </row>
    <row r="40">
      <c r="A40" s="4" t="inlineStr">
        <is>
          <t>Convertible notes</t>
        </is>
      </c>
      <c r="G40" s="5" t="n">
        <v>150000</v>
      </c>
    </row>
    <row r="41">
      <c r="A41" s="4" t="inlineStr">
        <is>
          <t>Fair value of notes</t>
        </is>
      </c>
      <c r="B41" s="6" t="n">
        <v>205700</v>
      </c>
      <c r="C41" s="5" t="n">
        <v>205700</v>
      </c>
      <c r="G41" s="5" t="n">
        <v>150000</v>
      </c>
      <c r="H41" s="6" t="n">
        <v>150000</v>
      </c>
      <c r="I41" s="6" t="n">
        <v>150000</v>
      </c>
      <c r="K41" s="6" t="n">
        <v>300000</v>
      </c>
      <c r="L41" s="6" t="n">
        <v>300000</v>
      </c>
      <c r="N41" s="5" t="n">
        <v>208000</v>
      </c>
      <c r="O41" s="5" t="n">
        <v>225000</v>
      </c>
      <c r="P41" s="5" t="n">
        <v>104000</v>
      </c>
    </row>
    <row r="42">
      <c r="A42" s="4" t="inlineStr">
        <is>
          <t>Fair value of notes payable black-scholes pricing model</t>
        </is>
      </c>
      <c r="B42" s="6" t="n">
        <v>126029</v>
      </c>
      <c r="C42" s="6" t="n">
        <v>132236</v>
      </c>
      <c r="D42" s="6" t="n">
        <v>128369</v>
      </c>
      <c r="G42" s="6" t="n">
        <v>189172</v>
      </c>
      <c r="H42" s="6" t="n">
        <v>121875</v>
      </c>
      <c r="I42" s="6" t="n">
        <v>118009</v>
      </c>
      <c r="J42" s="6" t="n">
        <v>234052</v>
      </c>
      <c r="K42" s="6" t="n">
        <v>254082</v>
      </c>
      <c r="L42" s="6" t="n">
        <v>239759</v>
      </c>
      <c r="M42" s="6" t="n">
        <v>240217</v>
      </c>
      <c r="N42" s="6" t="n">
        <v>170098</v>
      </c>
      <c r="O42" s="6" t="n">
        <v>287174</v>
      </c>
      <c r="P42" s="6" t="n">
        <v>90567</v>
      </c>
    </row>
    <row r="43">
      <c r="A43" s="4" t="inlineStr">
        <is>
          <t>Risk-free interest rate</t>
        </is>
      </c>
      <c r="O43" s="4" t="inlineStr">
        <is>
          <t>2.24%</t>
        </is>
      </c>
    </row>
    <row r="44">
      <c r="A44" s="4" t="inlineStr">
        <is>
          <t>Expected life</t>
        </is>
      </c>
      <c r="B44" s="4" t="inlineStr">
        <is>
          <t>1 year</t>
        </is>
      </c>
      <c r="C44" s="4" t="inlineStr">
        <is>
          <t>1 year</t>
        </is>
      </c>
      <c r="D44" s="4" t="inlineStr">
        <is>
          <t>1 year</t>
        </is>
      </c>
      <c r="G44" s="4" t="inlineStr">
        <is>
          <t>1 year</t>
        </is>
      </c>
      <c r="H44" s="4" t="inlineStr">
        <is>
          <t>1 year</t>
        </is>
      </c>
      <c r="I44" s="4" t="inlineStr">
        <is>
          <t>1 year</t>
        </is>
      </c>
      <c r="J44" s="4" t="inlineStr">
        <is>
          <t>1 year</t>
        </is>
      </c>
      <c r="K44" s="4" t="inlineStr">
        <is>
          <t>1 year</t>
        </is>
      </c>
      <c r="L44" s="4" t="inlineStr">
        <is>
          <t>1 year</t>
        </is>
      </c>
      <c r="M44" s="4" t="inlineStr">
        <is>
          <t>1 year</t>
        </is>
      </c>
      <c r="N44" s="4" t="inlineStr">
        <is>
          <t>1 year</t>
        </is>
      </c>
      <c r="O44" s="4" t="inlineStr">
        <is>
          <t>1 year</t>
        </is>
      </c>
      <c r="P44" s="4" t="inlineStr">
        <is>
          <t>1 year</t>
        </is>
      </c>
    </row>
    <row r="45">
      <c r="A45" s="4" t="inlineStr">
        <is>
          <t>Volatility</t>
        </is>
      </c>
      <c r="B45" s="4" t="inlineStr">
        <is>
          <t>101.00%</t>
        </is>
      </c>
      <c r="C45" s="4" t="inlineStr">
        <is>
          <t>108.00%</t>
        </is>
      </c>
      <c r="D45" s="4" t="inlineStr">
        <is>
          <t>106.00%</t>
        </is>
      </c>
      <c r="G45" s="4" t="inlineStr">
        <is>
          <t>115.00%</t>
        </is>
      </c>
      <c r="H45" s="4" t="inlineStr">
        <is>
          <t>122.00%</t>
        </is>
      </c>
      <c r="I45" s="4" t="inlineStr">
        <is>
          <t>113.00%</t>
        </is>
      </c>
      <c r="J45" s="4" t="inlineStr">
        <is>
          <t>113.00%</t>
        </is>
      </c>
      <c r="K45" s="4" t="inlineStr">
        <is>
          <t>113.00%</t>
        </is>
      </c>
      <c r="L45" s="4" t="inlineStr">
        <is>
          <t>118.00%</t>
        </is>
      </c>
      <c r="M45" s="4" t="inlineStr">
        <is>
          <t>16.00%</t>
        </is>
      </c>
      <c r="N45" s="4" t="inlineStr">
        <is>
          <t>118.00%</t>
        </is>
      </c>
      <c r="O45" s="4" t="inlineStr">
        <is>
          <t>202.00%</t>
        </is>
      </c>
      <c r="P45" s="4" t="inlineStr">
        <is>
          <t>136.00%</t>
        </is>
      </c>
    </row>
    <row r="46">
      <c r="A46" s="4" t="inlineStr">
        <is>
          <t>Dividend yield percent</t>
        </is>
      </c>
      <c r="B46" s="4" t="inlineStr">
        <is>
          <t>0.00%</t>
        </is>
      </c>
      <c r="C46" s="4" t="inlineStr">
        <is>
          <t>0.00%</t>
        </is>
      </c>
      <c r="D46" s="4" t="inlineStr">
        <is>
          <t>0.00%</t>
        </is>
      </c>
      <c r="G46" s="4" t="inlineStr">
        <is>
          <t>0.00%</t>
        </is>
      </c>
      <c r="H46" s="4" t="inlineStr">
        <is>
          <t>0.00%</t>
        </is>
      </c>
      <c r="I46" s="4" t="inlineStr">
        <is>
          <t>0.00%</t>
        </is>
      </c>
      <c r="J46" s="4" t="inlineStr">
        <is>
          <t>0.00%</t>
        </is>
      </c>
      <c r="K46" s="4" t="inlineStr">
        <is>
          <t>0.00%</t>
        </is>
      </c>
      <c r="M46" s="4" t="inlineStr">
        <is>
          <t>0.00%</t>
        </is>
      </c>
      <c r="N46" s="4" t="inlineStr">
        <is>
          <t>0.00%</t>
        </is>
      </c>
      <c r="O46" s="4" t="inlineStr">
        <is>
          <t>0.00%</t>
        </is>
      </c>
      <c r="P46" s="4" t="inlineStr">
        <is>
          <t>0.00%</t>
        </is>
      </c>
    </row>
    <row r="47">
      <c r="A47" s="4" t="inlineStr">
        <is>
          <t>Convertible notes payable</t>
        </is>
      </c>
      <c r="I47" s="6" t="n">
        <v>150000</v>
      </c>
      <c r="O47" s="6" t="n">
        <v>62174</v>
      </c>
      <c r="Q47" s="5" t="n">
        <v>300000</v>
      </c>
    </row>
    <row r="48">
      <c r="A48" s="4" t="inlineStr">
        <is>
          <t>Risk free interest rate</t>
        </is>
      </c>
      <c r="B48" s="4" t="inlineStr">
        <is>
          <t>0.13%</t>
        </is>
      </c>
      <c r="C48" s="4" t="inlineStr">
        <is>
          <t>0.18%</t>
        </is>
      </c>
      <c r="D48" s="4" t="inlineStr">
        <is>
          <t>0.16%</t>
        </is>
      </c>
      <c r="G48" s="4" t="inlineStr">
        <is>
          <t>1.59%</t>
        </is>
      </c>
      <c r="H48" s="4" t="inlineStr">
        <is>
          <t>1.58%</t>
        </is>
      </c>
      <c r="I48" s="4" t="inlineStr">
        <is>
          <t>1.78%</t>
        </is>
      </c>
      <c r="J48" s="4" t="inlineStr">
        <is>
          <t>1.75%</t>
        </is>
      </c>
      <c r="K48" s="4" t="inlineStr">
        <is>
          <t>1.79%</t>
        </is>
      </c>
      <c r="L48" s="4" t="inlineStr">
        <is>
          <t>1.98%</t>
        </is>
      </c>
      <c r="M48" s="4" t="inlineStr">
        <is>
          <t>2.05%</t>
        </is>
      </c>
      <c r="N48" s="4" t="inlineStr">
        <is>
          <t>2.42%</t>
        </is>
      </c>
      <c r="P48" s="4" t="inlineStr">
        <is>
          <t>2.53%</t>
        </is>
      </c>
    </row>
    <row r="49">
      <c r="A49" s="4" t="inlineStr">
        <is>
          <t>Loss on debt extinguishment</t>
        </is>
      </c>
      <c r="C49" s="6" t="n">
        <v>25722</v>
      </c>
    </row>
    <row r="50">
      <c r="A50" s="4" t="inlineStr">
        <is>
          <t>Convertible Notes Payable [Member] | Cost of Sales [Member] | Security purchase agreement [Member]</t>
        </is>
      </c>
    </row>
    <row r="51">
      <c r="A51" s="3" t="inlineStr">
        <is>
          <t>Convertible Notes Payable (Details) [Line Items]</t>
        </is>
      </c>
    </row>
    <row r="52">
      <c r="A52" s="4" t="inlineStr">
        <is>
          <t>Debt discount</t>
        </is>
      </c>
      <c r="U52" s="5" t="n">
        <v>0</v>
      </c>
      <c r="V52" s="5" t="n">
        <v>0</v>
      </c>
    </row>
    <row r="53">
      <c r="A53" s="4" t="inlineStr">
        <is>
          <t>Convertible Notes Payable [Member] | Cost of Sales [Member] | Security Purchase Agreement One [Member]</t>
        </is>
      </c>
    </row>
    <row r="54">
      <c r="A54" s="3" t="inlineStr">
        <is>
          <t>Convertible Notes Payable (Details) [Line Items]</t>
        </is>
      </c>
    </row>
    <row r="55">
      <c r="A55" s="4" t="inlineStr">
        <is>
          <t>Debt discount</t>
        </is>
      </c>
      <c r="U55" s="5" t="n">
        <v>0</v>
      </c>
    </row>
    <row r="56">
      <c r="A56" s="4" t="inlineStr">
        <is>
          <t>Convertible Notes Payable [Member] | Cost of Sales [Member] | Security Purchase Agreement Two [Member]</t>
        </is>
      </c>
    </row>
    <row r="57">
      <c r="A57" s="3" t="inlineStr">
        <is>
          <t>Convertible Notes Payable (Details) [Line Items]</t>
        </is>
      </c>
    </row>
    <row r="58">
      <c r="A58" s="4" t="inlineStr">
        <is>
          <t>Debt discount</t>
        </is>
      </c>
      <c r="U58" s="6" t="n">
        <v>0</v>
      </c>
      <c r="V58" s="5" t="n">
        <v>46726</v>
      </c>
    </row>
    <row r="59">
      <c r="A59" s="4" t="inlineStr">
        <is>
          <t>Construction Loan Payable [Member] | Cost of Sales [Member] | Security Purchase Agreement One [Member]</t>
        </is>
      </c>
    </row>
    <row r="60">
      <c r="A60" s="3" t="inlineStr">
        <is>
          <t>Convertible Notes Payable (Details) [Line Items]</t>
        </is>
      </c>
    </row>
    <row r="61">
      <c r="A61" s="4" t="inlineStr">
        <is>
          <t>Debt discount</t>
        </is>
      </c>
      <c r="V61" s="5" t="n">
        <v>0</v>
      </c>
    </row>
    <row r="62">
      <c r="A62" s="4" t="inlineStr">
        <is>
          <t>December 31, 2020 [Member] | Convertible Notes Payable [Member] | Security purchase agreement [Member]</t>
        </is>
      </c>
    </row>
    <row r="63">
      <c r="A63" s="3" t="inlineStr">
        <is>
          <t>Convertible Notes Payable (Details) [Line Items]</t>
        </is>
      </c>
    </row>
    <row r="64">
      <c r="A64" s="4" t="inlineStr">
        <is>
          <t>Conversion loss</t>
        </is>
      </c>
      <c r="Q64" s="6" t="n">
        <v>36242</v>
      </c>
    </row>
    <row r="65">
      <c r="A65" s="4" t="inlineStr">
        <is>
          <t>Notes Payable, Other Payables [Member] | Convertible Notes Payable [Member]</t>
        </is>
      </c>
    </row>
    <row r="66">
      <c r="A66" s="3" t="inlineStr">
        <is>
          <t>Convertible Notes Payable (Details) [Line Items]</t>
        </is>
      </c>
    </row>
    <row r="67">
      <c r="A67" s="4" t="inlineStr">
        <is>
          <t>Debt discount</t>
        </is>
      </c>
      <c r="T67" s="5" t="n">
        <v>0</v>
      </c>
      <c r="V67" s="5" t="n">
        <v>27482</v>
      </c>
    </row>
    <row r="68">
      <c r="A68" s="4" t="inlineStr">
        <is>
          <t>Notes Payable, Other Payables [Member] | Convertible Notes Payable [Member] | Security purchase agreement [Member]</t>
        </is>
      </c>
    </row>
    <row r="69">
      <c r="A69" s="3" t="inlineStr">
        <is>
          <t>Convertible Notes Payable (Details) [Line Items]</t>
        </is>
      </c>
    </row>
    <row r="70">
      <c r="A70" s="4" t="inlineStr">
        <is>
          <t>Debt discount</t>
        </is>
      </c>
      <c r="T70" s="5" t="n">
        <v>0</v>
      </c>
    </row>
    <row r="71">
      <c r="A71" s="4" t="inlineStr">
        <is>
          <t>Notes Payable, Other Payables [Member] | Convertible Notes Payable [Member] | Derivatives and Hedging [Member]</t>
        </is>
      </c>
    </row>
    <row r="72">
      <c r="A72" s="3" t="inlineStr">
        <is>
          <t>Convertible Notes Payable (Details) [Line Items]</t>
        </is>
      </c>
    </row>
    <row r="73">
      <c r="A73" s="4" t="inlineStr">
        <is>
          <t>Debt discount</t>
        </is>
      </c>
      <c r="V73" s="5" t="n">
        <v>43074</v>
      </c>
    </row>
    <row r="74">
      <c r="A74" s="4" t="inlineStr">
        <is>
          <t>Notes Payable, Other Payables [Member] | Convertible Notes Payable [Member] | Security Purchase Agreement Three [Member]</t>
        </is>
      </c>
    </row>
    <row r="75">
      <c r="A75" s="3" t="inlineStr">
        <is>
          <t>Convertible Notes Payable (Details) [Line Items]</t>
        </is>
      </c>
    </row>
    <row r="76">
      <c r="A76" s="4" t="inlineStr">
        <is>
          <t>Debt discount</t>
        </is>
      </c>
      <c r="T76" s="5" t="n">
        <v>0</v>
      </c>
    </row>
    <row r="77">
      <c r="A77" s="4" t="inlineStr">
        <is>
          <t>Notes Payable, Other Payables [Member] | December 31, 2020 [Member] | Convertible Notes Payable [Member] | Security purchase agreement [Member]</t>
        </is>
      </c>
    </row>
    <row r="78">
      <c r="A78" s="3" t="inlineStr">
        <is>
          <t>Convertible Notes Payable (Details) [Line Items]</t>
        </is>
      </c>
    </row>
    <row r="79">
      <c r="A79" s="4" t="inlineStr">
        <is>
          <t>Debt discount</t>
        </is>
      </c>
      <c r="T79" s="5" t="n">
        <v>0</v>
      </c>
      <c r="V79" s="5" t="n">
        <v>94064</v>
      </c>
    </row>
    <row r="80">
      <c r="A80" s="4" t="inlineStr">
        <is>
          <t>Debt Discount [Member] | Convertible Notes Payable [Member] | Security purchase agreement [Member]</t>
        </is>
      </c>
    </row>
    <row r="81">
      <c r="A81" s="3" t="inlineStr">
        <is>
          <t>Convertible Notes Payable (Details) [Line Items]</t>
        </is>
      </c>
    </row>
    <row r="82">
      <c r="A82" s="4" t="inlineStr">
        <is>
          <t>Debt discount</t>
        </is>
      </c>
      <c r="T82" s="5" t="n">
        <v>0</v>
      </c>
      <c r="V82" s="5" t="n">
        <v>37833</v>
      </c>
    </row>
    <row r="83">
      <c r="A83" s="4" t="inlineStr">
        <is>
          <t>Debt Discount [Member] | Notes Payable, Other Payables [Member] | Convertible Notes Payable [Member] | Security purchase agreement [Member]</t>
        </is>
      </c>
    </row>
    <row r="84">
      <c r="A84" s="3" t="inlineStr">
        <is>
          <t>Convertible Notes Payable (Details) [Line Items]</t>
        </is>
      </c>
    </row>
    <row r="85">
      <c r="A85" s="4" t="inlineStr">
        <is>
          <t>Debt discount</t>
        </is>
      </c>
      <c r="T85" s="6" t="n">
        <v>0</v>
      </c>
      <c r="V85" s="6" t="n">
        <v>26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Details) - Schedule of convertible notes payable - USD ($)</t>
        </is>
      </c>
      <c r="B1" s="2" t="inlineStr">
        <is>
          <t>3 Months Ended</t>
        </is>
      </c>
      <c r="C1" s="2" t="inlineStr">
        <is>
          <t>12 Months Ended</t>
        </is>
      </c>
    </row>
    <row r="2">
      <c r="B2" s="2" t="inlineStr">
        <is>
          <t>Sep. 30, 2021</t>
        </is>
      </c>
      <c r="C2" s="2" t="inlineStr">
        <is>
          <t>Jun. 30, 2021</t>
        </is>
      </c>
    </row>
    <row r="3">
      <c r="A3" s="4" t="inlineStr">
        <is>
          <t>Principal [Member]</t>
        </is>
      </c>
    </row>
    <row r="4">
      <c r="A4" s="3" t="inlineStr">
        <is>
          <t>Convertible Notes Payable (Details) - Schedule of convertible notes payable [Line Items]</t>
        </is>
      </c>
    </row>
    <row r="5">
      <c r="A5" s="4" t="inlineStr">
        <is>
          <t>Balance</t>
        </is>
      </c>
      <c r="B5" s="4" t="inlineStr">
        <is>
          <t xml:space="preserve"> </t>
        </is>
      </c>
      <c r="C5" s="6" t="n">
        <v>2935400</v>
      </c>
    </row>
    <row r="6">
      <c r="A6" s="4" t="inlineStr">
        <is>
          <t>Change</t>
        </is>
      </c>
      <c r="B6" s="4" t="inlineStr">
        <is>
          <t xml:space="preserve"> </t>
        </is>
      </c>
    </row>
    <row r="7">
      <c r="A7" s="4" t="inlineStr">
        <is>
          <t>Convertible notes payable issued during the fiscal year ended June 30, 2021</t>
        </is>
      </c>
      <c r="C7" s="5" t="n">
        <v>822800</v>
      </c>
    </row>
    <row r="8">
      <c r="A8" s="4" t="inlineStr">
        <is>
          <t>Notes converted into shares of common stock</t>
        </is>
      </c>
      <c r="C8" s="5" t="n">
        <v>-1433000</v>
      </c>
    </row>
    <row r="9">
      <c r="A9" s="4" t="inlineStr">
        <is>
          <t>Debt discount associated with new convertible notes</t>
        </is>
      </c>
      <c r="C9" s="4" t="inlineStr">
        <is>
          <t xml:space="preserve"> </t>
        </is>
      </c>
    </row>
    <row r="10">
      <c r="A10" s="4" t="inlineStr">
        <is>
          <t>Amortization of debt discount</t>
        </is>
      </c>
      <c r="C10" s="4" t="inlineStr">
        <is>
          <t xml:space="preserve"> </t>
        </is>
      </c>
    </row>
    <row r="11">
      <c r="A11" s="4" t="inlineStr">
        <is>
          <t>Notes retired due to refinancing</t>
        </is>
      </c>
      <c r="C11" s="5" t="n">
        <v>-2325200</v>
      </c>
    </row>
    <row r="12">
      <c r="A12" s="4" t="inlineStr">
        <is>
          <t>Balance</t>
        </is>
      </c>
      <c r="B12" s="4" t="inlineStr">
        <is>
          <t xml:space="preserve"> </t>
        </is>
      </c>
      <c r="C12" s="4" t="inlineStr">
        <is>
          <t xml:space="preserve"> </t>
        </is>
      </c>
    </row>
    <row r="13">
      <c r="A13" s="4" t="inlineStr">
        <is>
          <t>Debt Discount [Member]</t>
        </is>
      </c>
    </row>
    <row r="14">
      <c r="A14" s="3" t="inlineStr">
        <is>
          <t>Convertible Notes Payable (Details) - Schedule of convertible notes payable [Line Items]</t>
        </is>
      </c>
    </row>
    <row r="15">
      <c r="A15" s="4" t="inlineStr">
        <is>
          <t>Balance</t>
        </is>
      </c>
      <c r="B15" s="4" t="inlineStr">
        <is>
          <t xml:space="preserve"> </t>
        </is>
      </c>
      <c r="C15" s="5" t="n">
        <v>-605211</v>
      </c>
    </row>
    <row r="16">
      <c r="A16" s="4" t="inlineStr">
        <is>
          <t>Change</t>
        </is>
      </c>
      <c r="B16" s="4" t="inlineStr">
        <is>
          <t xml:space="preserve"> </t>
        </is>
      </c>
    </row>
    <row r="17">
      <c r="A17" s="4" t="inlineStr">
        <is>
          <t>Convertible notes payable issued during the fiscal year ended June 30, 2021</t>
        </is>
      </c>
      <c r="C17" s="4" t="inlineStr">
        <is>
          <t xml:space="preserve"> </t>
        </is>
      </c>
    </row>
    <row r="18">
      <c r="A18" s="4" t="inlineStr">
        <is>
          <t>Notes converted into shares of common stock</t>
        </is>
      </c>
      <c r="C18" s="4" t="inlineStr">
        <is>
          <t xml:space="preserve"> </t>
        </is>
      </c>
    </row>
    <row r="19">
      <c r="A19" s="4" t="inlineStr">
        <is>
          <t>Debt discount associated with new convertible notes</t>
        </is>
      </c>
      <c r="C19" s="5" t="n">
        <v>-512993</v>
      </c>
    </row>
    <row r="20">
      <c r="A20" s="4" t="inlineStr">
        <is>
          <t>Amortization of debt discount</t>
        </is>
      </c>
      <c r="C20" s="5" t="n">
        <v>814769</v>
      </c>
    </row>
    <row r="21">
      <c r="A21" s="4" t="inlineStr">
        <is>
          <t>True-up adjustment in debt discount and derivative liability</t>
        </is>
      </c>
      <c r="C21" s="5" t="n">
        <v>-37360</v>
      </c>
    </row>
    <row r="22">
      <c r="A22" s="4" t="inlineStr">
        <is>
          <t>Notes retired due to refinancing</t>
        </is>
      </c>
      <c r="C22" s="5" t="n">
        <v>340795</v>
      </c>
    </row>
    <row r="23">
      <c r="A23" s="4" t="inlineStr">
        <is>
          <t>Balance</t>
        </is>
      </c>
      <c r="B23" s="4" t="inlineStr">
        <is>
          <t xml:space="preserve"> </t>
        </is>
      </c>
      <c r="C23" s="4" t="inlineStr">
        <is>
          <t xml:space="preserve"> </t>
        </is>
      </c>
    </row>
    <row r="24">
      <c r="A24" s="4" t="inlineStr">
        <is>
          <t>Net Value [Member]</t>
        </is>
      </c>
    </row>
    <row r="25">
      <c r="A25" s="3" t="inlineStr">
        <is>
          <t>Convertible Notes Payable (Details) - Schedule of convertible notes payable [Line Items]</t>
        </is>
      </c>
    </row>
    <row r="26">
      <c r="A26" s="4" t="inlineStr">
        <is>
          <t>Balance</t>
        </is>
      </c>
      <c r="B26" s="4" t="inlineStr">
        <is>
          <t xml:space="preserve"> </t>
        </is>
      </c>
      <c r="C26" s="5" t="n">
        <v>2330189</v>
      </c>
    </row>
    <row r="27">
      <c r="A27" s="4" t="inlineStr">
        <is>
          <t>Change</t>
        </is>
      </c>
      <c r="B27" s="4" t="inlineStr">
        <is>
          <t xml:space="preserve"> </t>
        </is>
      </c>
    </row>
    <row r="28">
      <c r="A28" s="4" t="inlineStr">
        <is>
          <t>Convertible notes payable issued during the fiscal year ended June 30, 2021</t>
        </is>
      </c>
      <c r="C28" s="5" t="n">
        <v>822800</v>
      </c>
    </row>
    <row r="29">
      <c r="A29" s="4" t="inlineStr">
        <is>
          <t>Notes converted into shares of common stock</t>
        </is>
      </c>
      <c r="C29" s="5" t="n">
        <v>-1433000</v>
      </c>
    </row>
    <row r="30">
      <c r="A30" s="4" t="inlineStr">
        <is>
          <t>Debt discount associated with new convertible notes</t>
        </is>
      </c>
      <c r="C30" s="5" t="n">
        <v>-512993</v>
      </c>
    </row>
    <row r="31">
      <c r="A31" s="4" t="inlineStr">
        <is>
          <t>Amortization of debt discount</t>
        </is>
      </c>
      <c r="C31" s="5" t="n">
        <v>814769</v>
      </c>
    </row>
    <row r="32">
      <c r="A32" s="4" t="inlineStr">
        <is>
          <t>True-up adjustment in debt discount and derivative liability</t>
        </is>
      </c>
      <c r="C32" s="5" t="n">
        <v>-37360</v>
      </c>
    </row>
    <row r="33">
      <c r="A33" s="4" t="inlineStr">
        <is>
          <t>Notes retired due to refinancing</t>
        </is>
      </c>
      <c r="C33" s="5" t="n">
        <v>-1984405</v>
      </c>
    </row>
    <row r="34">
      <c r="A34" s="4" t="inlineStr">
        <is>
          <t>Balance</t>
        </is>
      </c>
      <c r="B34" s="4" t="inlineStr">
        <is>
          <t xml:space="preserve"> </t>
        </is>
      </c>
      <c r="C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y (Details) - USD ($)</t>
        </is>
      </c>
      <c r="B1" s="2" t="inlineStr">
        <is>
          <t>3 Months Ended</t>
        </is>
      </c>
    </row>
    <row r="2">
      <c r="B2" s="2" t="inlineStr">
        <is>
          <t>Sep. 30, 2021</t>
        </is>
      </c>
      <c r="C2" s="2" t="inlineStr">
        <is>
          <t>Sep. 30, 2020</t>
        </is>
      </c>
    </row>
    <row r="3">
      <c r="A3" s="3" t="inlineStr">
        <is>
          <t>Derivative Instruments and Hedging Activities Disclosure [Abstract]</t>
        </is>
      </c>
    </row>
    <row r="4">
      <c r="A4" s="4" t="inlineStr">
        <is>
          <t>Change in derivative liability during the period</t>
        </is>
      </c>
      <c r="B4" s="6" t="n">
        <v>0</v>
      </c>
      <c r="C4" s="6" t="n">
        <v>2075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reconciliation of derivative liability - USD ($)</t>
        </is>
      </c>
      <c r="B1" s="2" t="inlineStr">
        <is>
          <t>3 Months Ended</t>
        </is>
      </c>
      <c r="C1" s="2" t="inlineStr">
        <is>
          <t>12 Months Ended</t>
        </is>
      </c>
    </row>
    <row r="2">
      <c r="B2" s="2" t="inlineStr">
        <is>
          <t>Sep. 30, 2021</t>
        </is>
      </c>
      <c r="C2" s="2" t="inlineStr">
        <is>
          <t>Jun. 30, 2021</t>
        </is>
      </c>
    </row>
    <row r="3">
      <c r="A3" s="3" t="inlineStr">
        <is>
          <t>Schedule of reconciliation of derivative liability [Abstract]</t>
        </is>
      </c>
    </row>
    <row r="4">
      <c r="A4" s="4" t="inlineStr">
        <is>
          <t>Derivative liability beginning</t>
        </is>
      </c>
      <c r="B4" s="4" t="inlineStr">
        <is>
          <t xml:space="preserve"> </t>
        </is>
      </c>
      <c r="C4" s="6" t="n">
        <v>1590638</v>
      </c>
    </row>
    <row r="5">
      <c r="A5" s="4" t="inlineStr">
        <is>
          <t>Change</t>
        </is>
      </c>
      <c r="B5" s="4" t="inlineStr">
        <is>
          <t xml:space="preserve"> </t>
        </is>
      </c>
    </row>
    <row r="6">
      <c r="A6" s="4" t="inlineStr">
        <is>
          <t>Initial derivative liability accounted for convertible notes payable issued during the period ended</t>
        </is>
      </c>
      <c r="C6" s="5" t="n">
        <v>512993</v>
      </c>
    </row>
    <row r="7">
      <c r="A7" s="4" t="inlineStr">
        <is>
          <t>True-up adjustment in debt discount and derivative liability</t>
        </is>
      </c>
      <c r="C7" s="5" t="n">
        <v>37360</v>
      </c>
    </row>
    <row r="8">
      <c r="A8" s="4" t="inlineStr">
        <is>
          <t>Change in derivative liability during the period</t>
        </is>
      </c>
      <c r="C8" s="5" t="n">
        <v>-853329</v>
      </c>
    </row>
    <row r="9">
      <c r="A9" s="4" t="inlineStr">
        <is>
          <t>Notes retired due to refinancing</t>
        </is>
      </c>
      <c r="C9" s="5" t="n">
        <v>-1287662</v>
      </c>
    </row>
    <row r="10">
      <c r="A10" s="4" t="inlineStr">
        <is>
          <t>Derivative liability ending</t>
        </is>
      </c>
      <c r="B10" s="4" t="inlineStr">
        <is>
          <t xml:space="preserve"> </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 width="14" customWidth="1" min="6" max="6"/>
  </cols>
  <sheetData>
    <row r="1">
      <c r="A1" s="1" t="inlineStr">
        <is>
          <t>Capital Stock Activity (Details) - USD ($)</t>
        </is>
      </c>
      <c r="B1" s="2" t="inlineStr">
        <is>
          <t>Jul. 09, 2018</t>
        </is>
      </c>
      <c r="C1" s="2" t="inlineStr">
        <is>
          <t>Apr. 30, 2021</t>
        </is>
      </c>
      <c r="D1" s="2" t="inlineStr">
        <is>
          <t>Sep. 30, 2021</t>
        </is>
      </c>
      <c r="E1" s="2" t="inlineStr">
        <is>
          <t>Sep. 30, 2020</t>
        </is>
      </c>
      <c r="F1" s="2" t="inlineStr">
        <is>
          <t>Jun. 30, 2021</t>
        </is>
      </c>
    </row>
    <row r="2">
      <c r="A2" s="3" t="inlineStr">
        <is>
          <t>Capital Stock Activity (Details) [Line Items]</t>
        </is>
      </c>
    </row>
    <row r="3">
      <c r="A3" s="4" t="inlineStr">
        <is>
          <t>Par value per share (in Dollars per share)</t>
        </is>
      </c>
      <c r="D3" s="7" t="n">
        <v>0.001</v>
      </c>
      <c r="E3" s="6" t="n">
        <v>10</v>
      </c>
    </row>
    <row r="4">
      <c r="A4" s="4" t="inlineStr">
        <is>
          <t>Common stock, shares authorized</t>
        </is>
      </c>
      <c r="D4" s="5" t="n">
        <v>200000000</v>
      </c>
      <c r="F4" s="5" t="n">
        <v>200000000</v>
      </c>
    </row>
    <row r="5">
      <c r="A5" s="4" t="inlineStr">
        <is>
          <t>Common stock, par value (in Dollars per share)</t>
        </is>
      </c>
      <c r="D5" s="7" t="n">
        <v>0.001</v>
      </c>
      <c r="F5" s="7" t="n">
        <v>0.001</v>
      </c>
    </row>
    <row r="6">
      <c r="A6" s="4" t="inlineStr">
        <is>
          <t>Outstanding shares, percentage</t>
        </is>
      </c>
      <c r="D6" s="4" t="inlineStr">
        <is>
          <t>50.00%</t>
        </is>
      </c>
    </row>
    <row r="7">
      <c r="A7" s="4" t="inlineStr">
        <is>
          <t>Common stock, shares issued</t>
        </is>
      </c>
      <c r="D7" s="5" t="n">
        <v>85090986</v>
      </c>
      <c r="F7" s="5" t="n">
        <v>80707459</v>
      </c>
    </row>
    <row r="8">
      <c r="A8" s="4" t="inlineStr">
        <is>
          <t>Common stock, shares outstanding</t>
        </is>
      </c>
      <c r="D8" s="5" t="n">
        <v>85090986</v>
      </c>
      <c r="F8" s="5" t="n">
        <v>80707459</v>
      </c>
    </row>
    <row r="9">
      <c r="A9" s="4" t="inlineStr">
        <is>
          <t>Par value per share (in Dollars per share)</t>
        </is>
      </c>
      <c r="D9" s="7" t="n">
        <v>0.001</v>
      </c>
    </row>
    <row r="10">
      <c r="A10" s="4" t="inlineStr">
        <is>
          <t>Shares issued</t>
        </is>
      </c>
      <c r="D10" s="5" t="n">
        <v>518519</v>
      </c>
      <c r="E10" s="5" t="n">
        <v>0</v>
      </c>
    </row>
    <row r="11">
      <c r="A11" s="4" t="inlineStr">
        <is>
          <t>Aggregate share value (in Dollars)</t>
        </is>
      </c>
      <c r="D11" s="6" t="n">
        <v>140000</v>
      </c>
      <c r="E11" s="6" t="n">
        <v>0</v>
      </c>
    </row>
    <row r="12">
      <c r="A12" s="4" t="inlineStr">
        <is>
          <t>Shares issued (in Dollars)</t>
        </is>
      </c>
      <c r="D12" s="5" t="n">
        <v>2975979</v>
      </c>
    </row>
    <row r="13">
      <c r="A13" s="4" t="inlineStr">
        <is>
          <t>Converted stock value (in Dollars)</t>
        </is>
      </c>
      <c r="D13" s="6" t="n">
        <v>347000</v>
      </c>
    </row>
    <row r="14">
      <c r="A14" s="4" t="inlineStr">
        <is>
          <t>Shares of common stock</t>
        </is>
      </c>
      <c r="D14" s="5" t="n">
        <v>312938</v>
      </c>
    </row>
    <row r="15">
      <c r="A15" s="4" t="inlineStr">
        <is>
          <t>Common stock value Issued (in Dollars)</t>
        </is>
      </c>
      <c r="D15" s="6" t="n">
        <v>36478</v>
      </c>
    </row>
    <row r="16">
      <c r="A16" s="4" t="inlineStr">
        <is>
          <t>Aggregate voting shares</t>
        </is>
      </c>
      <c r="D16" s="5" t="n">
        <v>50500</v>
      </c>
    </row>
    <row r="17">
      <c r="A17" s="4" t="inlineStr">
        <is>
          <t>Stock split, description</t>
        </is>
      </c>
      <c r="D17" s="4" t="inlineStr">
        <is>
          <t>In
connection with certain conversion terms provided for in the designation of the Series B Preferred Stock, pursuant to which each share
of Series B Preferred Stock is convertible into 5,000 shares of common stock and 5,000 warrants, the Company recognized a beneficial
conversion feature upon the conclusion of the transaction in the amount of $4,375,860.</t>
        </is>
      </c>
    </row>
    <row r="18">
      <c r="A18" s="4" t="inlineStr">
        <is>
          <t>Common Stock [Member]</t>
        </is>
      </c>
    </row>
    <row r="19">
      <c r="A19" s="3" t="inlineStr">
        <is>
          <t>Capital Stock Activity (Details) [Line Items]</t>
        </is>
      </c>
    </row>
    <row r="20">
      <c r="A20" s="4" t="inlineStr">
        <is>
          <t>Common stock, shares authorized</t>
        </is>
      </c>
      <c r="D20" s="5" t="n">
        <v>200000000</v>
      </c>
    </row>
    <row r="21">
      <c r="A21" s="4" t="inlineStr">
        <is>
          <t>Common stock, par value (in Dollars per share)</t>
        </is>
      </c>
      <c r="D21" s="7" t="n">
        <v>0.001</v>
      </c>
    </row>
    <row r="22">
      <c r="A22" s="4" t="inlineStr">
        <is>
          <t>Aggregate share value (in Dollars)</t>
        </is>
      </c>
      <c r="D22" s="6" t="n">
        <v>519</v>
      </c>
    </row>
    <row r="23">
      <c r="A23" s="4" t="inlineStr">
        <is>
          <t>Shares converted</t>
        </is>
      </c>
      <c r="D23" s="5" t="n">
        <v>3865000</v>
      </c>
    </row>
    <row r="24">
      <c r="A24" s="4" t="inlineStr">
        <is>
          <t>Series B Preferred Stock [Member]</t>
        </is>
      </c>
    </row>
    <row r="25">
      <c r="A25" s="3" t="inlineStr">
        <is>
          <t>Capital Stock Activity (Details) [Line Items]</t>
        </is>
      </c>
    </row>
    <row r="26">
      <c r="A26" s="4" t="inlineStr">
        <is>
          <t>Preferred stock, shares issued</t>
        </is>
      </c>
      <c r="D26" s="5" t="n">
        <v>4227</v>
      </c>
      <c r="F26" s="5" t="n">
        <v>4655</v>
      </c>
    </row>
    <row r="27">
      <c r="A27" s="4" t="inlineStr">
        <is>
          <t>Preferred stock, shares outstanding</t>
        </is>
      </c>
      <c r="D27" s="5" t="n">
        <v>4227</v>
      </c>
      <c r="F27" s="5" t="n">
        <v>4655</v>
      </c>
    </row>
    <row r="28">
      <c r="A28" s="4" t="inlineStr">
        <is>
          <t>Shares issued</t>
        </is>
      </c>
      <c r="D28" s="5" t="n">
        <v>335</v>
      </c>
    </row>
    <row r="29">
      <c r="A29" s="4" t="inlineStr">
        <is>
          <t>Par value (in Dollars per share)</t>
        </is>
      </c>
      <c r="D29" s="7" t="n">
        <v>0.001</v>
      </c>
      <c r="F29" s="7" t="n">
        <v>0.001</v>
      </c>
    </row>
    <row r="30">
      <c r="A30" s="4" t="inlineStr">
        <is>
          <t>Gross cash proceeds (in Dollars)</t>
        </is>
      </c>
      <c r="D30" s="6" t="n">
        <v>335000</v>
      </c>
    </row>
    <row r="31">
      <c r="A31" s="4" t="inlineStr">
        <is>
          <t>Shares converted</t>
        </is>
      </c>
      <c r="D31" s="5" t="n">
        <v>773</v>
      </c>
    </row>
    <row r="32">
      <c r="A32" s="4" t="inlineStr">
        <is>
          <t>Preferred stock, shares authorized</t>
        </is>
      </c>
      <c r="D32" s="5" t="n">
        <v>5000</v>
      </c>
      <c r="F32" s="5" t="n">
        <v>5000</v>
      </c>
    </row>
    <row r="33">
      <c r="A33" s="4" t="inlineStr">
        <is>
          <t>Stock split, description</t>
        </is>
      </c>
      <c r="C33" s="4" t="inlineStr">
        <is>
          <t>the Company designated 5,000 shares
of its Preferred Stock as Series B Preferred Stock (“B Stock”), each Series B share of which is convertible into 5,000 shares
of common stock and 5,000 non-detachable warrants with a strike price of $.30.</t>
        </is>
      </c>
    </row>
    <row r="34">
      <c r="A34" s="4" t="inlineStr">
        <is>
          <t>Shares issued</t>
        </is>
      </c>
      <c r="D34" s="5" t="n">
        <v>335</v>
      </c>
    </row>
    <row r="35">
      <c r="A35" s="4" t="inlineStr">
        <is>
          <t>Price per share (in Dollars per share)</t>
        </is>
      </c>
      <c r="D35" s="6" t="n">
        <v>1000</v>
      </c>
    </row>
    <row r="36">
      <c r="A36" s="4" t="inlineStr">
        <is>
          <t>Shares issued for deemed dividend</t>
        </is>
      </c>
      <c r="D36" s="5" t="n">
        <v>350</v>
      </c>
    </row>
    <row r="37">
      <c r="A37" s="4" t="inlineStr">
        <is>
          <t>Series B Preferred Stock [Member] | Preferred Stock [Member]</t>
        </is>
      </c>
    </row>
    <row r="38">
      <c r="A38" s="3" t="inlineStr">
        <is>
          <t>Capital Stock Activity (Details) [Line Items]</t>
        </is>
      </c>
    </row>
    <row r="39">
      <c r="A39" s="4" t="inlineStr">
        <is>
          <t>Preferred stock, shares issued</t>
        </is>
      </c>
      <c r="D39" s="5" t="n">
        <v>4277</v>
      </c>
    </row>
    <row r="40">
      <c r="A40" s="4" t="inlineStr">
        <is>
          <t>Preferred stock, shares outstanding</t>
        </is>
      </c>
      <c r="F40" s="5" t="n">
        <v>0</v>
      </c>
    </row>
    <row r="41">
      <c r="A41" s="4" t="inlineStr">
        <is>
          <t>Series A Preferred Stock [Member]</t>
        </is>
      </c>
    </row>
    <row r="42">
      <c r="A42" s="3" t="inlineStr">
        <is>
          <t>Capital Stock Activity (Details) [Line Items]</t>
        </is>
      </c>
    </row>
    <row r="43">
      <c r="A43" s="4" t="inlineStr">
        <is>
          <t>Preferred stock, shares issued</t>
        </is>
      </c>
      <c r="D43" s="5" t="n">
        <v>1000</v>
      </c>
      <c r="F43" s="5" t="n">
        <v>1000</v>
      </c>
    </row>
    <row r="44">
      <c r="A44" s="4" t="inlineStr">
        <is>
          <t>Preferred stock, shares outstanding</t>
        </is>
      </c>
      <c r="D44" s="5" t="n">
        <v>1000</v>
      </c>
      <c r="F44" s="5" t="n">
        <v>1000</v>
      </c>
    </row>
    <row r="45">
      <c r="A45" s="4" t="inlineStr">
        <is>
          <t>Par value (in Dollars per share)</t>
        </is>
      </c>
      <c r="D45" s="7" t="n">
        <v>0.001</v>
      </c>
      <c r="F45" s="7" t="n">
        <v>0.001</v>
      </c>
    </row>
    <row r="46">
      <c r="A46" s="4" t="inlineStr">
        <is>
          <t>Preferred stock, shares authorized</t>
        </is>
      </c>
      <c r="D46" s="5" t="n">
        <v>1000000</v>
      </c>
      <c r="F46" s="5" t="n">
        <v>1000000</v>
      </c>
    </row>
    <row r="47">
      <c r="A47" s="4" t="inlineStr">
        <is>
          <t>Designated shares</t>
        </is>
      </c>
      <c r="B47" s="5" t="n">
        <v>10000</v>
      </c>
    </row>
    <row r="48">
      <c r="A48" s="4" t="inlineStr">
        <is>
          <t>Voting shares</t>
        </is>
      </c>
      <c r="B48" s="5" t="n">
        <v>100000</v>
      </c>
    </row>
    <row r="49">
      <c r="A49" s="4" t="inlineStr">
        <is>
          <t>Series A Preferred Stock [Member] | Preferred Stock [Member]</t>
        </is>
      </c>
    </row>
    <row r="50">
      <c r="A50" s="3" t="inlineStr">
        <is>
          <t>Capital Stock Activity (Details) [Line Items]</t>
        </is>
      </c>
    </row>
    <row r="51">
      <c r="A51" s="4" t="inlineStr">
        <is>
          <t>Par value (in Dollars per share)</t>
        </is>
      </c>
      <c r="B51" s="7" t="n">
        <v>0.001</v>
      </c>
    </row>
    <row r="52">
      <c r="A52" s="4" t="inlineStr">
        <is>
          <t>Preferred stock, shares authorized</t>
        </is>
      </c>
      <c r="B52" s="5" t="n">
        <v>1000000</v>
      </c>
    </row>
    <row r="53">
      <c r="A53" s="4" t="inlineStr">
        <is>
          <t>Series A Preferred Stock [Member] | Mr. Folkson [Member]</t>
        </is>
      </c>
    </row>
    <row r="54">
      <c r="A54" s="3" t="inlineStr">
        <is>
          <t>Capital Stock Activity (Details) [Line Items]</t>
        </is>
      </c>
    </row>
    <row r="55">
      <c r="A55" s="4" t="inlineStr">
        <is>
          <t>Voting shares</t>
        </is>
      </c>
      <c r="B55" s="5" t="n">
        <v>1000</v>
      </c>
    </row>
    <row r="56">
      <c r="A56" s="4" t="inlineStr">
        <is>
          <t>Aggregate voting shares</t>
        </is>
      </c>
      <c r="B56"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Sep. 30, 2021</t>
        </is>
      </c>
      <c r="C2" s="2" t="inlineStr">
        <is>
          <t>Sep. 30, 2020</t>
        </is>
      </c>
    </row>
    <row r="3">
      <c r="A3" s="3" t="inlineStr">
        <is>
          <t>Income Statement [Abstract]</t>
        </is>
      </c>
    </row>
    <row r="4">
      <c r="A4" s="4" t="inlineStr">
        <is>
          <t>Revenues</t>
        </is>
      </c>
      <c r="B4" s="6" t="n">
        <v>114453</v>
      </c>
      <c r="C4" s="6" t="n">
        <v>126983</v>
      </c>
    </row>
    <row r="5">
      <c r="A5" s="3" t="inlineStr">
        <is>
          <t>Operating expenses</t>
        </is>
      </c>
    </row>
    <row r="6">
      <c r="A6" s="4" t="inlineStr">
        <is>
          <t>Cost of products sold</t>
        </is>
      </c>
      <c r="B6" s="5" t="n">
        <v>124874</v>
      </c>
      <c r="C6" s="5" t="n">
        <v>229696</v>
      </c>
    </row>
    <row r="7">
      <c r="A7" s="4" t="inlineStr">
        <is>
          <t>Selling, general and administrative</t>
        </is>
      </c>
      <c r="B7" s="5" t="n">
        <v>823254</v>
      </c>
      <c r="C7" s="5" t="n">
        <v>433330</v>
      </c>
    </row>
    <row r="8">
      <c r="A8" s="4" t="inlineStr">
        <is>
          <t>Total Operating Expenses</t>
        </is>
      </c>
      <c r="B8" s="5" t="n">
        <v>948128</v>
      </c>
      <c r="C8" s="5" t="n">
        <v>663026</v>
      </c>
    </row>
    <row r="9">
      <c r="A9" s="4" t="inlineStr">
        <is>
          <t>Loss from operations</t>
        </is>
      </c>
      <c r="B9" s="5" t="n">
        <v>-833675</v>
      </c>
      <c r="C9" s="5" t="n">
        <v>-536043</v>
      </c>
    </row>
    <row r="10">
      <c r="A10" s="4" t="inlineStr">
        <is>
          <t>Interest expense – bank debt</t>
        </is>
      </c>
      <c r="B10" s="4" t="inlineStr">
        <is>
          <t xml:space="preserve"> </t>
        </is>
      </c>
      <c r="C10" s="5" t="n">
        <v>337</v>
      </c>
    </row>
    <row r="11">
      <c r="A11" s="4" t="inlineStr">
        <is>
          <t>Interest expense – shareholder</t>
        </is>
      </c>
      <c r="B11" s="4" t="inlineStr">
        <is>
          <t xml:space="preserve"> </t>
        </is>
      </c>
      <c r="C11" s="5" t="n">
        <v>83955</v>
      </c>
    </row>
    <row r="12">
      <c r="A12" s="4" t="inlineStr">
        <is>
          <t>Loss on extinguishment of debt upon notes conversion</t>
        </is>
      </c>
      <c r="B12" s="4" t="inlineStr">
        <is>
          <t xml:space="preserve"> </t>
        </is>
      </c>
      <c r="C12" s="5" t="n">
        <v>188397</v>
      </c>
    </row>
    <row r="13">
      <c r="A13" s="4" t="inlineStr">
        <is>
          <t>Change in derivative liability</t>
        </is>
      </c>
      <c r="B13" s="4" t="inlineStr">
        <is>
          <t xml:space="preserve"> </t>
        </is>
      </c>
      <c r="C13" s="5" t="n">
        <v>-207524</v>
      </c>
    </row>
    <row r="14">
      <c r="A14" s="4" t="inlineStr">
        <is>
          <t>Interest expense – other</t>
        </is>
      </c>
      <c r="B14" s="4" t="inlineStr">
        <is>
          <t xml:space="preserve"> </t>
        </is>
      </c>
      <c r="C14" s="5" t="n">
        <v>322739</v>
      </c>
    </row>
    <row r="15">
      <c r="A15" s="4" t="inlineStr">
        <is>
          <t>Other expense- non cash</t>
        </is>
      </c>
      <c r="B15" s="4" t="inlineStr">
        <is>
          <t xml:space="preserve"> </t>
        </is>
      </c>
      <c r="C15" s="5" t="n">
        <v>19877</v>
      </c>
    </row>
    <row r="16">
      <c r="A16" s="4" t="inlineStr">
        <is>
          <t>Total other expense</t>
        </is>
      </c>
      <c r="B16" s="4" t="inlineStr">
        <is>
          <t xml:space="preserve"> </t>
        </is>
      </c>
      <c r="C16" s="5" t="n">
        <v>407781</v>
      </c>
    </row>
    <row r="17">
      <c r="A17" s="4" t="inlineStr">
        <is>
          <t>Provision for income tax</t>
        </is>
      </c>
      <c r="B17" s="4" t="inlineStr">
        <is>
          <t xml:space="preserve"> </t>
        </is>
      </c>
      <c r="C17" s="4" t="inlineStr">
        <is>
          <t xml:space="preserve"> </t>
        </is>
      </c>
    </row>
    <row r="18">
      <c r="A18" s="4" t="inlineStr">
        <is>
          <t>Net loss</t>
        </is>
      </c>
      <c r="B18" s="5" t="n">
        <v>-833675</v>
      </c>
      <c r="C18" s="5" t="n">
        <v>-943824</v>
      </c>
    </row>
    <row r="19">
      <c r="A19" s="4" t="inlineStr">
        <is>
          <t>Deemed dividend on Series B Stock</t>
        </is>
      </c>
      <c r="B19" s="5" t="n">
        <v>289935</v>
      </c>
    </row>
    <row r="20">
      <c r="A20" s="4" t="inlineStr">
        <is>
          <t>Net loss attributable to common shareholders</t>
        </is>
      </c>
      <c r="B20" s="6" t="n">
        <v>-1123610</v>
      </c>
      <c r="C20" s="6" t="n">
        <v>-943824</v>
      </c>
    </row>
    <row r="21">
      <c r="A21" s="4" t="inlineStr">
        <is>
          <t>Basic and diluted net loss per common share (in Dollars per share)</t>
        </is>
      </c>
      <c r="B21" s="8" t="n">
        <v>-0.01</v>
      </c>
      <c r="C21" s="8" t="n">
        <v>-0.02</v>
      </c>
    </row>
    <row r="22">
      <c r="A22" s="4" t="inlineStr">
        <is>
          <t>Weighted average shares of capital outstanding – basic and diluted (in Shares)</t>
        </is>
      </c>
      <c r="B22" s="5" t="n">
        <v>82394547</v>
      </c>
      <c r="C22" s="5" t="n">
        <v>63442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80" customWidth="1" min="7" max="7"/>
  </cols>
  <sheetData>
    <row r="1">
      <c r="A1" s="1" t="inlineStr">
        <is>
          <t>Warrants (Details) - USD ($)</t>
        </is>
      </c>
      <c r="B1" s="2" t="inlineStr">
        <is>
          <t>1 Months Ended</t>
        </is>
      </c>
      <c r="G1" s="2" t="inlineStr">
        <is>
          <t>3 Months Ended</t>
        </is>
      </c>
    </row>
    <row r="2">
      <c r="B2" s="2" t="inlineStr">
        <is>
          <t>Jul. 24, 2021</t>
        </is>
      </c>
      <c r="C2" s="2" t="inlineStr">
        <is>
          <t>Jul. 31, 2020</t>
        </is>
      </c>
      <c r="D2" s="2" t="inlineStr">
        <is>
          <t>Jul. 24, 2020</t>
        </is>
      </c>
      <c r="E2" s="2" t="inlineStr">
        <is>
          <t>Jul. 24, 2019</t>
        </is>
      </c>
      <c r="F2" s="2" t="inlineStr">
        <is>
          <t>Jul. 24, 2018</t>
        </is>
      </c>
      <c r="G2" s="2" t="inlineStr">
        <is>
          <t>Sep. 30, 2021</t>
        </is>
      </c>
    </row>
    <row r="3">
      <c r="A3" s="3" t="inlineStr">
        <is>
          <t>Warrants (Details) [Line Items]</t>
        </is>
      </c>
    </row>
    <row r="4">
      <c r="A4" s="4" t="inlineStr">
        <is>
          <t>Warrants, description</t>
        </is>
      </c>
      <c r="G4" s="4" t="inlineStr">
        <is>
          <t>Of the 500,000 warrants shown below at an exercise price of $.15, these warrants were issued as compensation for a four-year advisory agreement.</t>
        </is>
      </c>
    </row>
    <row r="5">
      <c r="A5" s="4" t="inlineStr">
        <is>
          <t>Issuance of warrants</t>
        </is>
      </c>
      <c r="C5" s="5" t="n">
        <v>500000</v>
      </c>
    </row>
    <row r="6">
      <c r="A6" s="4" t="inlineStr">
        <is>
          <t>Warrants strike price (in Dollars per share)</t>
        </is>
      </c>
      <c r="C6" s="9" t="n">
        <v>0.5</v>
      </c>
    </row>
    <row r="7">
      <c r="A7" s="4" t="inlineStr">
        <is>
          <t>Warrants and rights outstanding term</t>
        </is>
      </c>
      <c r="C7" s="4" t="inlineStr">
        <is>
          <t>5 years</t>
        </is>
      </c>
    </row>
    <row r="8">
      <c r="A8" s="4" t="inlineStr">
        <is>
          <t>Warrant volatility rate</t>
        </is>
      </c>
      <c r="C8" s="4" t="inlineStr">
        <is>
          <t>107.93%</t>
        </is>
      </c>
      <c r="G8" s="4" t="inlineStr">
        <is>
          <t>107.93%</t>
        </is>
      </c>
    </row>
    <row r="9">
      <c r="A9" s="4" t="inlineStr">
        <is>
          <t>Provision for dividends (in Dollars)</t>
        </is>
      </c>
      <c r="C9" s="6" t="n">
        <v>0</v>
      </c>
      <c r="G9" s="6" t="n">
        <v>0</v>
      </c>
    </row>
    <row r="10">
      <c r="A10" s="4" t="inlineStr">
        <is>
          <t>Warrant risk free rate</t>
        </is>
      </c>
      <c r="C10" s="4" t="inlineStr">
        <is>
          <t>0.29%</t>
        </is>
      </c>
      <c r="G10" s="4" t="inlineStr">
        <is>
          <t>0.50%</t>
        </is>
      </c>
    </row>
    <row r="11">
      <c r="A11" s="4" t="inlineStr">
        <is>
          <t>Mr. Folkson [Member]</t>
        </is>
      </c>
    </row>
    <row r="12">
      <c r="A12" s="3" t="inlineStr">
        <is>
          <t>Warrants (Details) [Line Items]</t>
        </is>
      </c>
    </row>
    <row r="13">
      <c r="A13" s="4" t="inlineStr">
        <is>
          <t>Warrants, description</t>
        </is>
      </c>
      <c r="G13" s="4" t="inlineStr">
        <is>
          <t>Folkson received warrants to acquire 400,000 shares of common stock on February 4, 2021, at a strike price of $.30, and with a term of twelve (12) months from the date of that agreement. The warrants include a provision for cashless exercise and will expire if not exercised within the twelve-month term.</t>
        </is>
      </c>
    </row>
    <row r="14">
      <c r="A14" s="4" t="inlineStr">
        <is>
          <t>Warrant [Member] | Advisory Agreement [Member]</t>
        </is>
      </c>
    </row>
    <row r="15">
      <c r="A15" s="3" t="inlineStr">
        <is>
          <t>Warrants (Details) [Line Items]</t>
        </is>
      </c>
    </row>
    <row r="16">
      <c r="A16" s="4" t="inlineStr">
        <is>
          <t>Vested shares</t>
        </is>
      </c>
      <c r="F16" s="5" t="n">
        <v>150000</v>
      </c>
    </row>
    <row r="17">
      <c r="A17" s="4" t="inlineStr">
        <is>
          <t>Warrant [Member] | Advisory Agreement One [Member]</t>
        </is>
      </c>
    </row>
    <row r="18">
      <c r="A18" s="3" t="inlineStr">
        <is>
          <t>Warrants (Details) [Line Items]</t>
        </is>
      </c>
    </row>
    <row r="19">
      <c r="A19" s="4" t="inlineStr">
        <is>
          <t>Vested shares</t>
        </is>
      </c>
      <c r="E19" s="5" t="n">
        <v>150000</v>
      </c>
    </row>
    <row r="20">
      <c r="A20" s="4" t="inlineStr">
        <is>
          <t>Warrant [Member] | Advisory Agreement Two [Member]</t>
        </is>
      </c>
    </row>
    <row r="21">
      <c r="A21" s="3" t="inlineStr">
        <is>
          <t>Warrants (Details) [Line Items]</t>
        </is>
      </c>
    </row>
    <row r="22">
      <c r="A22" s="4" t="inlineStr">
        <is>
          <t>Vested shares</t>
        </is>
      </c>
      <c r="D22" s="5" t="n">
        <v>150000</v>
      </c>
    </row>
    <row r="23">
      <c r="A23" s="4" t="inlineStr">
        <is>
          <t>Warrant [Member] | Advisory Agreement Three [Member]</t>
        </is>
      </c>
    </row>
    <row r="24">
      <c r="A24" s="3" t="inlineStr">
        <is>
          <t>Warrants (Details) [Line Items]</t>
        </is>
      </c>
    </row>
    <row r="25">
      <c r="A25" s="4" t="inlineStr">
        <is>
          <t>Vested shares</t>
        </is>
      </c>
      <c r="B25" s="5" t="n">
        <v>50000</v>
      </c>
    </row>
    <row r="26">
      <c r="A26" s="4" t="inlineStr">
        <is>
          <t>Series B Preferred Stock [Member]</t>
        </is>
      </c>
    </row>
    <row r="27">
      <c r="A27" s="3" t="inlineStr">
        <is>
          <t>Warrants (Details) [Line Items]</t>
        </is>
      </c>
    </row>
    <row r="28">
      <c r="A28" s="4" t="inlineStr">
        <is>
          <t>Converted shares</t>
        </is>
      </c>
      <c r="G28" s="5" t="n">
        <v>773</v>
      </c>
    </row>
    <row r="29">
      <c r="A29" s="4" t="inlineStr">
        <is>
          <t>Common stock, shares</t>
        </is>
      </c>
      <c r="G29" s="5" t="n">
        <v>3865000</v>
      </c>
    </row>
    <row r="30">
      <c r="A30" s="4" t="inlineStr">
        <is>
          <t>Warrants issued</t>
        </is>
      </c>
      <c r="G30" s="5" t="n">
        <v>3865000</v>
      </c>
    </row>
    <row r="31">
      <c r="A31" s="4" t="inlineStr">
        <is>
          <t>Aggregate intrinsic value of warrants (in Dollars)</t>
        </is>
      </c>
      <c r="G31" s="6" t="n">
        <v>50300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6" customWidth="1" min="1" max="1"/>
    <col width="30" customWidth="1" min="2" max="2"/>
  </cols>
  <sheetData>
    <row r="1">
      <c r="A1" s="1" t="inlineStr">
        <is>
          <t>Warrants (Details) - Schedule of outstanding common stock purchase warrants</t>
        </is>
      </c>
      <c r="B1" s="2" t="inlineStr">
        <is>
          <t>3 Months Ended</t>
        </is>
      </c>
    </row>
    <row r="2">
      <c r="B2" s="2" t="inlineStr">
        <is>
          <t>Sep. 30, 2021$ / sharesshares</t>
        </is>
      </c>
    </row>
    <row r="3">
      <c r="A3" s="3" t="inlineStr">
        <is>
          <t>Class of Warrant or Right [Line Items]</t>
        </is>
      </c>
    </row>
    <row r="4">
      <c r="A4" s="4" t="inlineStr">
        <is>
          <t>Outstanding at Beginning Balance</t>
        </is>
      </c>
      <c r="B4" s="5" t="n">
        <v>8050000</v>
      </c>
    </row>
    <row r="5">
      <c r="A5" s="4" t="inlineStr">
        <is>
          <t>Issued in Q1</t>
        </is>
      </c>
      <c r="B5" s="5" t="n">
        <v>3865000</v>
      </c>
    </row>
    <row r="6">
      <c r="A6" s="4" t="inlineStr">
        <is>
          <t>Expired</t>
        </is>
      </c>
      <c r="B6" s="4" t="inlineStr">
        <is>
          <t xml:space="preserve"> </t>
        </is>
      </c>
    </row>
    <row r="7">
      <c r="A7" s="4" t="inlineStr">
        <is>
          <t>Outstanding at Ending Balance</t>
        </is>
      </c>
      <c r="B7" s="5" t="n">
        <v>11915000</v>
      </c>
    </row>
    <row r="8">
      <c r="A8" s="4" t="inlineStr">
        <is>
          <t>0.01 [Member] | Warrant [Member]</t>
        </is>
      </c>
    </row>
    <row r="9">
      <c r="A9" s="3" t="inlineStr">
        <is>
          <t>Class of Warrant or Right [Line Items]</t>
        </is>
      </c>
    </row>
    <row r="10">
      <c r="A10" s="4" t="inlineStr">
        <is>
          <t>Exercise Price (in Dollars per share) | $ / shares</t>
        </is>
      </c>
      <c r="B10" s="8" t="n">
        <v>0.01</v>
      </c>
    </row>
    <row r="11">
      <c r="A11" s="4" t="inlineStr">
        <is>
          <t>Outstanding at Beginning Balance</t>
        </is>
      </c>
      <c r="B11" s="5" t="n">
        <v>1600000</v>
      </c>
    </row>
    <row r="12">
      <c r="A12" s="4" t="inlineStr">
        <is>
          <t>Expired</t>
        </is>
      </c>
      <c r="B12" s="4" t="inlineStr">
        <is>
          <t xml:space="preserve"> </t>
        </is>
      </c>
    </row>
    <row r="13">
      <c r="A13" s="4" t="inlineStr">
        <is>
          <t>Outstanding at Ending Balance</t>
        </is>
      </c>
      <c r="B13" s="5" t="n">
        <v>1600000</v>
      </c>
    </row>
    <row r="14">
      <c r="A14" s="4" t="inlineStr">
        <is>
          <t>0.15 [Member]</t>
        </is>
      </c>
    </row>
    <row r="15">
      <c r="A15" s="3" t="inlineStr">
        <is>
          <t>Class of Warrant or Right [Line Items]</t>
        </is>
      </c>
    </row>
    <row r="16">
      <c r="A16" s="4" t="inlineStr">
        <is>
          <t>Exercise Price (in Dollars per share) | $ / shares</t>
        </is>
      </c>
      <c r="B16" s="8" t="n">
        <v>0.15</v>
      </c>
    </row>
    <row r="17">
      <c r="A17" s="4" t="inlineStr">
        <is>
          <t>Outstanding at Beginning Balance</t>
        </is>
      </c>
      <c r="B17" s="5" t="n">
        <v>500000</v>
      </c>
    </row>
    <row r="18">
      <c r="A18" s="4" t="inlineStr">
        <is>
          <t>Expired</t>
        </is>
      </c>
      <c r="B18" s="4" t="inlineStr">
        <is>
          <t xml:space="preserve"> </t>
        </is>
      </c>
    </row>
    <row r="19">
      <c r="A19" s="4" t="inlineStr">
        <is>
          <t>Outstanding at Ending Balance</t>
        </is>
      </c>
      <c r="B19" s="5" t="n">
        <v>500000</v>
      </c>
    </row>
    <row r="20">
      <c r="A20" s="4" t="inlineStr">
        <is>
          <t>0.20 [Member] | Warrant [Member]</t>
        </is>
      </c>
    </row>
    <row r="21">
      <c r="A21" s="3" t="inlineStr">
        <is>
          <t>Class of Warrant or Right [Line Items]</t>
        </is>
      </c>
    </row>
    <row r="22">
      <c r="A22" s="4" t="inlineStr">
        <is>
          <t>Exercise Price (in Dollars per share) | $ / shares</t>
        </is>
      </c>
      <c r="B22" s="9" t="n">
        <v>0.2</v>
      </c>
    </row>
    <row r="23">
      <c r="A23" s="4" t="inlineStr">
        <is>
          <t>Outstanding at Beginning Balance</t>
        </is>
      </c>
      <c r="B23" s="5" t="n">
        <v>2250000</v>
      </c>
    </row>
    <row r="24">
      <c r="A24" s="4" t="inlineStr">
        <is>
          <t>Expired</t>
        </is>
      </c>
      <c r="B24" s="4" t="inlineStr">
        <is>
          <t xml:space="preserve"> </t>
        </is>
      </c>
    </row>
    <row r="25">
      <c r="A25" s="4" t="inlineStr">
        <is>
          <t>Outstanding at Ending Balance</t>
        </is>
      </c>
      <c r="B25" s="5" t="n">
        <v>2250000</v>
      </c>
    </row>
    <row r="26">
      <c r="A26" s="4" t="inlineStr">
        <is>
          <t>0.30 [Member] | Warrant [Member]</t>
        </is>
      </c>
    </row>
    <row r="27">
      <c r="A27" s="3" t="inlineStr">
        <is>
          <t>Class of Warrant or Right [Line Items]</t>
        </is>
      </c>
    </row>
    <row r="28">
      <c r="A28" s="4" t="inlineStr">
        <is>
          <t>Exercise Price (in Dollars per share) | $ / shares</t>
        </is>
      </c>
      <c r="B28" s="9" t="n">
        <v>0.3</v>
      </c>
    </row>
    <row r="29">
      <c r="A29" s="4" t="inlineStr">
        <is>
          <t>Outstanding at Beginning Balance</t>
        </is>
      </c>
      <c r="B29" s="5" t="n">
        <v>2650000</v>
      </c>
    </row>
    <row r="30">
      <c r="A30" s="4" t="inlineStr">
        <is>
          <t>Issued in Q1</t>
        </is>
      </c>
      <c r="B30" s="5" t="n">
        <v>3865000</v>
      </c>
    </row>
    <row r="31">
      <c r="A31" s="4" t="inlineStr">
        <is>
          <t>Expired</t>
        </is>
      </c>
      <c r="B31" s="4" t="inlineStr">
        <is>
          <t xml:space="preserve"> </t>
        </is>
      </c>
    </row>
    <row r="32">
      <c r="A32" s="4" t="inlineStr">
        <is>
          <t>Outstanding at Ending Balance</t>
        </is>
      </c>
      <c r="B32" s="5" t="n">
        <v>6515000</v>
      </c>
    </row>
    <row r="33">
      <c r="A33" s="4" t="inlineStr">
        <is>
          <t>0.40 [Member] | Warrant [Member]</t>
        </is>
      </c>
    </row>
    <row r="34">
      <c r="A34" s="3" t="inlineStr">
        <is>
          <t>Class of Warrant or Right [Line Items]</t>
        </is>
      </c>
    </row>
    <row r="35">
      <c r="A35" s="4" t="inlineStr">
        <is>
          <t>Exercise Price (in Dollars per share) | $ / shares</t>
        </is>
      </c>
      <c r="B35" s="9" t="n">
        <v>0.4</v>
      </c>
    </row>
    <row r="36">
      <c r="A36" s="4" t="inlineStr">
        <is>
          <t>Outstanding at Beginning Balance</t>
        </is>
      </c>
      <c r="B36" s="5" t="n">
        <v>150000</v>
      </c>
    </row>
    <row r="37">
      <c r="A37" s="4" t="inlineStr">
        <is>
          <t>Expired</t>
        </is>
      </c>
      <c r="B37" s="4" t="inlineStr">
        <is>
          <t xml:space="preserve"> </t>
        </is>
      </c>
    </row>
    <row r="38">
      <c r="A38" s="4" t="inlineStr">
        <is>
          <t>Outstanding at Ending Balance</t>
        </is>
      </c>
      <c r="B38" s="5" t="n">
        <v>150000</v>
      </c>
    </row>
    <row r="39">
      <c r="A39" s="4" t="inlineStr">
        <is>
          <t>0.50 [Member] | Warrant [Member]</t>
        </is>
      </c>
    </row>
    <row r="40">
      <c r="A40" s="3" t="inlineStr">
        <is>
          <t>Class of Warrant or Right [Line Items]</t>
        </is>
      </c>
    </row>
    <row r="41">
      <c r="A41" s="4" t="inlineStr">
        <is>
          <t>Exercise Price (in Dollars per share) | $ / shares</t>
        </is>
      </c>
      <c r="B41" s="9" t="n">
        <v>0.5</v>
      </c>
    </row>
    <row r="42">
      <c r="A42" s="4" t="inlineStr">
        <is>
          <t>Outstanding at Beginning Balance</t>
        </is>
      </c>
      <c r="B42" s="5" t="n">
        <v>500000</v>
      </c>
    </row>
    <row r="43">
      <c r="A43" s="4" t="inlineStr">
        <is>
          <t>Expired</t>
        </is>
      </c>
      <c r="B43" s="4" t="inlineStr">
        <is>
          <t xml:space="preserve"> </t>
        </is>
      </c>
    </row>
    <row r="44">
      <c r="A44" s="4" t="inlineStr">
        <is>
          <t>Outstanding at Ending Balance</t>
        </is>
      </c>
      <c r="B44" s="5" t="n">
        <v>500000</v>
      </c>
    </row>
    <row r="45">
      <c r="A45" s="4" t="inlineStr">
        <is>
          <t>0.75 [Member] | Warrant [Member]</t>
        </is>
      </c>
    </row>
    <row r="46">
      <c r="A46" s="3" t="inlineStr">
        <is>
          <t>Class of Warrant or Right [Line Items]</t>
        </is>
      </c>
    </row>
    <row r="47">
      <c r="A47" s="4" t="inlineStr">
        <is>
          <t>Exercise Price (in Dollars per share) | $ / shares</t>
        </is>
      </c>
      <c r="B47" s="8" t="n">
        <v>0.75</v>
      </c>
    </row>
    <row r="48">
      <c r="A48" s="4" t="inlineStr">
        <is>
          <t>Outstanding at Beginning Balance</t>
        </is>
      </c>
      <c r="B48" s="5" t="n">
        <v>300000</v>
      </c>
    </row>
    <row r="49">
      <c r="A49" s="4" t="inlineStr">
        <is>
          <t>Expired</t>
        </is>
      </c>
      <c r="B49" s="4" t="inlineStr">
        <is>
          <t xml:space="preserve"> </t>
        </is>
      </c>
    </row>
    <row r="50">
      <c r="A50" s="4" t="inlineStr">
        <is>
          <t>Outstanding at Ending Balance</t>
        </is>
      </c>
      <c r="B50" s="5" t="n">
        <v>300000</v>
      </c>
    </row>
    <row r="51">
      <c r="A51" s="4" t="inlineStr">
        <is>
          <t>1.00 [Member] | Warrant [Member]</t>
        </is>
      </c>
    </row>
    <row r="52">
      <c r="A52" s="3" t="inlineStr">
        <is>
          <t>Class of Warrant or Right [Line Items]</t>
        </is>
      </c>
    </row>
    <row r="53">
      <c r="A53" s="4" t="inlineStr">
        <is>
          <t>Exercise Price (in Dollars per share) | $ / shares</t>
        </is>
      </c>
      <c r="B53" s="6" t="n">
        <v>1</v>
      </c>
    </row>
    <row r="54">
      <c r="A54" s="4" t="inlineStr">
        <is>
          <t>Outstanding at Beginning Balance</t>
        </is>
      </c>
      <c r="B54" s="5" t="n">
        <v>100000</v>
      </c>
    </row>
    <row r="55">
      <c r="A55" s="4" t="inlineStr">
        <is>
          <t>Expired</t>
        </is>
      </c>
      <c r="B55" s="4" t="inlineStr">
        <is>
          <t xml:space="preserve"> </t>
        </is>
      </c>
    </row>
    <row r="56">
      <c r="A56" s="4" t="inlineStr">
        <is>
          <t>Outstanding at Ending Balance</t>
        </is>
      </c>
      <c r="B56" s="5"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1</t>
        </is>
      </c>
      <c r="C1" s="2" t="inlineStr">
        <is>
          <t>Jun. 30, 2021</t>
        </is>
      </c>
    </row>
    <row r="2">
      <c r="A2" s="3" t="inlineStr">
        <is>
          <t>Fair Value Disclosures [Abstract]</t>
        </is>
      </c>
    </row>
    <row r="3">
      <c r="A3" s="4" t="inlineStr">
        <is>
          <t>Derivative liabilitie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assets and liabilities</t>
        </is>
      </c>
      <c r="B1" s="2" t="inlineStr">
        <is>
          <t>Sep. 30, 2020USD ($)</t>
        </is>
      </c>
    </row>
    <row r="2">
      <c r="A2" s="3" t="inlineStr">
        <is>
          <t>Assets</t>
        </is>
      </c>
    </row>
    <row r="3">
      <c r="A3" s="4" t="inlineStr">
        <is>
          <t>Other assets</t>
        </is>
      </c>
      <c r="B3" s="4" t="inlineStr">
        <is>
          <t xml:space="preserve"> </t>
        </is>
      </c>
    </row>
    <row r="4">
      <c r="A4" s="4" t="inlineStr">
        <is>
          <t>Total</t>
        </is>
      </c>
      <c r="B4" s="4" t="inlineStr">
        <is>
          <t xml:space="preserve"> </t>
        </is>
      </c>
    </row>
    <row r="5">
      <c r="A5" s="3" t="inlineStr">
        <is>
          <t>Liabilities</t>
        </is>
      </c>
    </row>
    <row r="6">
      <c r="A6" s="4" t="inlineStr">
        <is>
          <t>Short and long-term debt</t>
        </is>
      </c>
      <c r="B6" s="5" t="n">
        <v>2794100</v>
      </c>
    </row>
    <row r="7">
      <c r="A7" s="4" t="inlineStr">
        <is>
          <t>Level 1 [Member]</t>
        </is>
      </c>
    </row>
    <row r="8">
      <c r="A8" s="3" t="inlineStr">
        <is>
          <t>Assets</t>
        </is>
      </c>
    </row>
    <row r="9">
      <c r="A9" s="4" t="inlineStr">
        <is>
          <t>Other assets</t>
        </is>
      </c>
      <c r="B9" s="4" t="inlineStr">
        <is>
          <t xml:space="preserve"> </t>
        </is>
      </c>
    </row>
    <row r="10">
      <c r="A10" s="4" t="inlineStr">
        <is>
          <t>Total</t>
        </is>
      </c>
      <c r="B10" s="4" t="inlineStr">
        <is>
          <t xml:space="preserve"> </t>
        </is>
      </c>
    </row>
    <row r="11">
      <c r="A11" s="4" t="inlineStr">
        <is>
          <t>Level 2 [Member]</t>
        </is>
      </c>
    </row>
    <row r="12">
      <c r="A12" s="3" t="inlineStr">
        <is>
          <t>Assets</t>
        </is>
      </c>
    </row>
    <row r="13">
      <c r="A13" s="4" t="inlineStr">
        <is>
          <t>Other assets</t>
        </is>
      </c>
      <c r="B13" s="4" t="inlineStr">
        <is>
          <t xml:space="preserve"> </t>
        </is>
      </c>
    </row>
    <row r="14">
      <c r="A14" s="4" t="inlineStr">
        <is>
          <t>Total</t>
        </is>
      </c>
      <c r="B14" s="4" t="inlineStr">
        <is>
          <t xml:space="preserve"> </t>
        </is>
      </c>
    </row>
    <row r="15">
      <c r="A15" s="3" t="inlineStr">
        <is>
          <t>Liabilities</t>
        </is>
      </c>
    </row>
    <row r="16">
      <c r="A16" s="4" t="inlineStr">
        <is>
          <t>Short and long-term debt</t>
        </is>
      </c>
      <c r="B16" s="4" t="inlineStr">
        <is>
          <t xml:space="preserve"> </t>
        </is>
      </c>
    </row>
    <row r="17">
      <c r="A17" s="4" t="inlineStr">
        <is>
          <t>Level 3 [Member]</t>
        </is>
      </c>
    </row>
    <row r="18">
      <c r="A18" s="3" t="inlineStr">
        <is>
          <t>Assets</t>
        </is>
      </c>
    </row>
    <row r="19">
      <c r="A19" s="4" t="inlineStr">
        <is>
          <t>Other assets</t>
        </is>
      </c>
      <c r="B19" s="4" t="inlineStr">
        <is>
          <t xml:space="preserve"> </t>
        </is>
      </c>
    </row>
    <row r="20">
      <c r="A20" s="4" t="inlineStr">
        <is>
          <t>Total</t>
        </is>
      </c>
      <c r="B20" s="4" t="inlineStr">
        <is>
          <t xml:space="preserve"> </t>
        </is>
      </c>
    </row>
    <row r="21">
      <c r="A21" s="3" t="inlineStr">
        <is>
          <t>Liabilities</t>
        </is>
      </c>
    </row>
    <row r="22">
      <c r="A22" s="4" t="inlineStr">
        <is>
          <t>Short and long-term debt</t>
        </is>
      </c>
      <c r="B22" s="6" t="n">
        <v>2794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shares</t>
        </is>
      </c>
      <c r="B1" s="2" t="inlineStr">
        <is>
          <t>1 Months Ended</t>
        </is>
      </c>
    </row>
    <row r="2">
      <c r="B2" s="2" t="inlineStr">
        <is>
          <t>Feb. 04, 2021</t>
        </is>
      </c>
      <c r="C2" s="2" t="inlineStr">
        <is>
          <t>Sep. 30, 2021</t>
        </is>
      </c>
    </row>
    <row r="3">
      <c r="A3" s="3" t="inlineStr">
        <is>
          <t>Commitments and Contingencies (Details) [Line Items]</t>
        </is>
      </c>
    </row>
    <row r="4">
      <c r="A4" s="4" t="inlineStr">
        <is>
          <t>Warrants issued</t>
        </is>
      </c>
      <c r="C4" s="5" t="n">
        <v>500000</v>
      </c>
    </row>
    <row r="5">
      <c r="A5" s="4" t="inlineStr">
        <is>
          <t>CEO Sean Folkson [Member]</t>
        </is>
      </c>
    </row>
    <row r="6">
      <c r="A6" s="3" t="inlineStr">
        <is>
          <t>Commitments and Contingencies (Details) [Line Items]</t>
        </is>
      </c>
    </row>
    <row r="7">
      <c r="A7" s="4" t="inlineStr">
        <is>
          <t>Purchase warrants of common stock</t>
        </is>
      </c>
      <c r="B7" s="5" t="n">
        <v>1000000</v>
      </c>
    </row>
    <row r="8">
      <c r="A8" s="4" t="inlineStr">
        <is>
          <t>Descriptions of debt incentive agreement</t>
        </is>
      </c>
      <c r="B8" s="4" t="inlineStr">
        <is>
          <t>warrants at a strike price of $.50 when the Company records its first quarter with revenues over $1,000,000, an additional 3,000,000 warrants with a $.50 strike price when the Company records its first quarter with revenues over $3,000,000, and an additional 3,000,000 warrants with a $1 strike price when the Company records its first quarter with revenues over $5,000,000. Mr. Folkson will also be awarded warrants with a strike price of $.50 should the Company exceed $500,000 in non-traditional retail channel revenue during the term of the agreement, and should the Company enter into a product development or distribution partnership with a multi-national food &amp; beverage conglomerate during the term of the Agreement. As of September 30, 2021, those conditions were not met and therefore nothing was accrued related to this arrang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Dec. 08, 2017</t>
        </is>
      </c>
      <c r="C1" s="2" t="inlineStr">
        <is>
          <t>Sep. 30, 2021</t>
        </is>
      </c>
      <c r="D1" s="2" t="inlineStr">
        <is>
          <t>Mar. 31, 2015</t>
        </is>
      </c>
      <c r="E1" s="2" t="inlineStr">
        <is>
          <t>Jun. 30, 2020</t>
        </is>
      </c>
      <c r="F1" s="2" t="inlineStr">
        <is>
          <t>Jun. 30, 2021</t>
        </is>
      </c>
    </row>
    <row r="2">
      <c r="A2" s="3" t="inlineStr">
        <is>
          <t>Related Party Transactions (Details) [Line Items]</t>
        </is>
      </c>
    </row>
    <row r="3">
      <c r="A3" s="4" t="inlineStr">
        <is>
          <t>Consulting fee</t>
        </is>
      </c>
      <c r="C3" s="6" t="n">
        <v>6000</v>
      </c>
    </row>
    <row r="4">
      <c r="A4" s="4" t="inlineStr">
        <is>
          <t>Accrued expenses related party</t>
        </is>
      </c>
      <c r="C4" s="5" t="n">
        <v>0</v>
      </c>
      <c r="F4" s="6" t="n">
        <v>6974</v>
      </c>
    </row>
    <row r="5">
      <c r="A5" s="4" t="inlineStr">
        <is>
          <t>Debit balance</t>
        </is>
      </c>
      <c r="C5" s="5" t="n">
        <v>3000</v>
      </c>
    </row>
    <row r="6">
      <c r="A6" s="4" t="inlineStr">
        <is>
          <t>Total accrued balance</t>
        </is>
      </c>
      <c r="C6" s="6" t="n">
        <v>0</v>
      </c>
      <c r="E6" s="6" t="n">
        <v>3000</v>
      </c>
    </row>
    <row r="7">
      <c r="A7" s="4" t="inlineStr">
        <is>
          <t>Related party transaction, description</t>
        </is>
      </c>
      <c r="C7" s="4" t="inlineStr">
        <is>
          <t>the Company made bonuses available to Mr. Folkson upon the Company hitting certain revenue milestones of $1,000,000 in a quarter, $3,000,000 in a quarter, and $5,000,000 in a quarter. Achieving those milestones would earn Mr. Folkson warrants with a $.50 and $1.00 strike price which would need to be exercised within 90 days of the respective quarterly or annual filing.</t>
        </is>
      </c>
    </row>
    <row r="8">
      <c r="A8" s="4" t="inlineStr">
        <is>
          <t>Mr. Folkson [Member]</t>
        </is>
      </c>
    </row>
    <row r="9">
      <c r="A9" s="3" t="inlineStr">
        <is>
          <t>Related Party Transactions (Details) [Line Items]</t>
        </is>
      </c>
    </row>
    <row r="10">
      <c r="A10" s="4" t="inlineStr">
        <is>
          <t>Consulting fee</t>
        </is>
      </c>
      <c r="B10" s="6" t="n">
        <v>12000</v>
      </c>
      <c r="C10" s="6" t="n">
        <v>6000</v>
      </c>
      <c r="D10" s="6" t="n">
        <v>6000</v>
      </c>
    </row>
    <row r="11">
      <c r="A11" s="4" t="inlineStr">
        <is>
          <t>Professional fees</t>
        </is>
      </c>
      <c r="C11" s="5" t="n">
        <v>18000</v>
      </c>
    </row>
    <row r="12">
      <c r="A12" s="4" t="inlineStr">
        <is>
          <t>Debit balance</t>
        </is>
      </c>
      <c r="C12" s="6" t="n">
        <v>3000</v>
      </c>
    </row>
    <row r="13">
      <c r="A13" s="4" t="inlineStr">
        <is>
          <t>Warrants to acquire of shares (in Shares)</t>
        </is>
      </c>
      <c r="B13" s="5" t="n">
        <v>80000</v>
      </c>
    </row>
    <row r="14">
      <c r="A14" s="4" t="inlineStr">
        <is>
          <t>Sale of stock, description</t>
        </is>
      </c>
      <c r="B14" s="4" t="inlineStr">
        <is>
          <t>Mr. Folkson purchased 400,000 shares of stock
at a price of $0.30 per share, valued at $120,000 which was charged to his accrual. During the three months ended September 30, 2021,
Mr. Folkson had been paid $24,000 against  his total accrued balance to dat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3 Months Ended</t>
        </is>
      </c>
    </row>
    <row r="2">
      <c r="B2" s="2" t="inlineStr">
        <is>
          <t>Sep. 30, 2021shares</t>
        </is>
      </c>
    </row>
    <row r="3">
      <c r="A3" s="3" t="inlineStr">
        <is>
          <t>Subsequent Events [Abstract]</t>
        </is>
      </c>
    </row>
    <row r="4">
      <c r="A4" s="4" t="inlineStr">
        <is>
          <t>Subsequent event, description</t>
        </is>
      </c>
      <c r="B4" s="4" t="inlineStr">
        <is>
          <t>●Subsequent to September 30, 2021, holders of our Series B Preferred Stock
converted an aggregate of 300 Class B Shares into 1,500,000 shares of Company common stock.</t>
        </is>
      </c>
    </row>
    <row r="5">
      <c r="A5" s="4" t="inlineStr">
        <is>
          <t>Aggregate shares issued</t>
        </is>
      </c>
      <c r="B5" s="5" t="n">
        <v>50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 width="27" customWidth="1" min="5" max="5"/>
    <col width="20" customWidth="1" min="6" max="6"/>
    <col width="13" customWidth="1" min="7" max="7"/>
  </cols>
  <sheetData>
    <row r="1">
      <c r="A1" s="1" t="inlineStr">
        <is>
          <t>Unaudited Condensed Consolidated Statements of Changes in Stockholders’ Deficit - USD ($)</t>
        </is>
      </c>
      <c r="B1" s="2" t="inlineStr">
        <is>
          <t>APreferred Stock</t>
        </is>
      </c>
      <c r="C1" s="2" t="inlineStr">
        <is>
          <t>BPreferred Stock</t>
        </is>
      </c>
      <c r="D1" s="2" t="inlineStr">
        <is>
          <t>Common Stock</t>
        </is>
      </c>
      <c r="E1" s="2" t="inlineStr">
        <is>
          <t>Additional Paid-in Capital</t>
        </is>
      </c>
      <c r="F1" s="2" t="inlineStr">
        <is>
          <t>Accumulated Deficit</t>
        </is>
      </c>
      <c r="G1" s="2" t="inlineStr">
        <is>
          <t>Total</t>
        </is>
      </c>
    </row>
    <row r="2">
      <c r="A2" s="4" t="inlineStr">
        <is>
          <t>Balance at Jun. 30, 2020</t>
        </is>
      </c>
      <c r="B2" s="6" t="n">
        <v>1</v>
      </c>
      <c r="D2" s="6" t="n">
        <v>61797</v>
      </c>
      <c r="E2" s="6" t="n">
        <v>13088177</v>
      </c>
      <c r="F2" s="6" t="n">
        <v>-17631122</v>
      </c>
      <c r="G2" s="6" t="n">
        <v>-4481147</v>
      </c>
    </row>
    <row r="3">
      <c r="A3" s="4" t="inlineStr">
        <is>
          <t>Balance (in Shares) at Jun. 30, 2020</t>
        </is>
      </c>
      <c r="B3" s="5" t="n">
        <v>1000</v>
      </c>
      <c r="D3" s="5" t="n">
        <v>61796680</v>
      </c>
    </row>
    <row r="4">
      <c r="A4" s="4" t="inlineStr">
        <is>
          <t>Common stock issued for interest</t>
        </is>
      </c>
      <c r="D4" s="6" t="n">
        <v>313</v>
      </c>
      <c r="E4" s="5" t="n">
        <v>36165</v>
      </c>
      <c r="F4" s="4" t="inlineStr">
        <is>
          <t xml:space="preserve"> </t>
        </is>
      </c>
      <c r="G4" s="5" t="n">
        <v>36478</v>
      </c>
    </row>
    <row r="5">
      <c r="A5" s="4" t="inlineStr">
        <is>
          <t>Common stock issued for interest (in Shares)</t>
        </is>
      </c>
      <c r="D5" s="5" t="n">
        <v>312938</v>
      </c>
    </row>
    <row r="6">
      <c r="A6" s="4" t="inlineStr">
        <is>
          <t>Issuance of common stock for debt conversion</t>
        </is>
      </c>
      <c r="D6" s="6" t="n">
        <v>2976</v>
      </c>
      <c r="E6" s="5" t="n">
        <v>344024</v>
      </c>
      <c r="F6" s="4" t="inlineStr">
        <is>
          <t xml:space="preserve"> </t>
        </is>
      </c>
      <c r="G6" s="5" t="n">
        <v>347000</v>
      </c>
    </row>
    <row r="7">
      <c r="A7" s="4" t="inlineStr">
        <is>
          <t>Issuance of common stock for debt conversion (in Shares)</t>
        </is>
      </c>
      <c r="D7" s="5" t="n">
        <v>2975979</v>
      </c>
    </row>
    <row r="8">
      <c r="A8" s="4" t="inlineStr">
        <is>
          <t>Issuance of warrants</t>
        </is>
      </c>
      <c r="E8" s="5" t="n">
        <v>65711</v>
      </c>
      <c r="G8" s="5" t="n">
        <v>65711</v>
      </c>
    </row>
    <row r="9">
      <c r="A9" s="4" t="inlineStr">
        <is>
          <t>Loss on fair value of shares issued upon debt conversion</t>
        </is>
      </c>
      <c r="D9" s="4" t="inlineStr">
        <is>
          <t xml:space="preserve"> </t>
        </is>
      </c>
      <c r="E9" s="5" t="n">
        <v>397532</v>
      </c>
      <c r="F9" s="4" t="inlineStr">
        <is>
          <t xml:space="preserve"> </t>
        </is>
      </c>
      <c r="G9" s="5" t="n">
        <v>397532</v>
      </c>
    </row>
    <row r="10">
      <c r="A10" s="4" t="inlineStr">
        <is>
          <t>Common stock issued for services</t>
        </is>
      </c>
      <c r="G10" s="5" t="n">
        <v>0</v>
      </c>
    </row>
    <row r="11">
      <c r="A11" s="4" t="inlineStr">
        <is>
          <t>Net loss</t>
        </is>
      </c>
      <c r="F11" s="5" t="n">
        <v>-943824</v>
      </c>
      <c r="G11" s="5" t="n">
        <v>-943824</v>
      </c>
    </row>
    <row r="12">
      <c r="A12" s="4" t="inlineStr">
        <is>
          <t>Balance at Sep. 30, 2020</t>
        </is>
      </c>
      <c r="B12" s="6" t="n">
        <v>1</v>
      </c>
      <c r="D12" s="6" t="n">
        <v>65086</v>
      </c>
      <c r="E12" s="5" t="n">
        <v>13931609</v>
      </c>
      <c r="F12" s="5" t="n">
        <v>-18574946</v>
      </c>
      <c r="G12" s="5" t="n">
        <v>-4578250</v>
      </c>
    </row>
    <row r="13">
      <c r="A13" s="4" t="inlineStr">
        <is>
          <t>Balance (in Shares) at Sep. 30, 2020</t>
        </is>
      </c>
      <c r="B13" s="5" t="n">
        <v>1000</v>
      </c>
      <c r="D13" s="5" t="n">
        <v>65085597</v>
      </c>
    </row>
    <row r="14">
      <c r="A14" s="4" t="inlineStr">
        <is>
          <t>Balance at Jun. 30, 2021</t>
        </is>
      </c>
      <c r="B14" s="6" t="n">
        <v>1</v>
      </c>
      <c r="C14" s="6" t="n">
        <v>5</v>
      </c>
      <c r="D14" s="6" t="n">
        <v>80707</v>
      </c>
      <c r="E14" s="5" t="n">
        <v>26226159</v>
      </c>
      <c r="F14" s="5" t="n">
        <v>-25196871</v>
      </c>
      <c r="G14" s="5" t="n">
        <v>1110001</v>
      </c>
    </row>
    <row r="15">
      <c r="A15" s="4" t="inlineStr">
        <is>
          <t>Balance (in Shares) at Jun. 30, 2021</t>
        </is>
      </c>
      <c r="B15" s="5" t="n">
        <v>1000</v>
      </c>
      <c r="C15" s="5" t="n">
        <v>4665</v>
      </c>
      <c r="D15" s="5" t="n">
        <v>80707467</v>
      </c>
    </row>
    <row r="16">
      <c r="A16" s="4" t="inlineStr">
        <is>
          <t>Common stock issued for services</t>
        </is>
      </c>
      <c r="D16" s="6" t="n">
        <v>519</v>
      </c>
      <c r="E16" s="5" t="n">
        <v>139481</v>
      </c>
      <c r="G16" s="5" t="n">
        <v>140000</v>
      </c>
    </row>
    <row r="17">
      <c r="A17" s="4" t="inlineStr">
        <is>
          <t>Common stock issued for services (in Shares)</t>
        </is>
      </c>
      <c r="D17" s="5" t="n">
        <v>518519</v>
      </c>
    </row>
    <row r="18">
      <c r="A18" s="4" t="inlineStr">
        <is>
          <t>Issuance of common stock from for preferred Series B conversion</t>
        </is>
      </c>
      <c r="C18" s="6" t="n">
        <v>-1</v>
      </c>
      <c r="D18" s="6" t="n">
        <v>3865</v>
      </c>
      <c r="E18" s="5" t="n">
        <v>-3864</v>
      </c>
      <c r="G18" s="5" t="n">
        <v>0</v>
      </c>
    </row>
    <row r="19">
      <c r="A19" s="4" t="inlineStr">
        <is>
          <t>Issuance of common stock from for preferred Series B conversion (in Shares)</t>
        </is>
      </c>
      <c r="C19" s="5" t="n">
        <v>-773</v>
      </c>
      <c r="D19" s="5" t="n">
        <v>3865000</v>
      </c>
    </row>
    <row r="20">
      <c r="A20" s="4" t="inlineStr">
        <is>
          <t>Preferred B issued from private placement</t>
        </is>
      </c>
      <c r="C20" s="6" t="n">
        <v>0</v>
      </c>
      <c r="E20" s="5" t="n">
        <v>335000</v>
      </c>
      <c r="G20" s="5" t="n">
        <v>335000</v>
      </c>
    </row>
    <row r="21">
      <c r="A21" s="4" t="inlineStr">
        <is>
          <t>Preferred B issued from private placement (in Shares)</t>
        </is>
      </c>
      <c r="C21" s="5" t="n">
        <v>335</v>
      </c>
    </row>
    <row r="22">
      <c r="A22" s="4" t="inlineStr">
        <is>
          <t>Preferred B issued from private placement- financing cost</t>
        </is>
      </c>
      <c r="E22" s="5" t="n">
        <v>-26800</v>
      </c>
      <c r="G22" s="5" t="n">
        <v>-26800</v>
      </c>
    </row>
    <row r="23">
      <c r="A23" s="4" t="inlineStr">
        <is>
          <t>Deemed dividends associated with Preferred B</t>
        </is>
      </c>
      <c r="E23" s="5" t="n">
        <v>289935</v>
      </c>
      <c r="F23" s="5" t="n">
        <v>-289935</v>
      </c>
      <c r="G23" s="4" t="inlineStr">
        <is>
          <t xml:space="preserve"> </t>
        </is>
      </c>
    </row>
    <row r="24">
      <c r="A24" s="4" t="inlineStr">
        <is>
          <t>Net loss</t>
        </is>
      </c>
      <c r="F24" s="5" t="n">
        <v>-833675</v>
      </c>
      <c r="G24" s="5" t="n">
        <v>-833675</v>
      </c>
    </row>
    <row r="25">
      <c r="A25" s="4" t="inlineStr">
        <is>
          <t>Balance at Sep. 30, 2021</t>
        </is>
      </c>
      <c r="B25" s="6" t="n">
        <v>1</v>
      </c>
      <c r="C25" s="6" t="n">
        <v>4</v>
      </c>
      <c r="D25" s="6" t="n">
        <v>85091</v>
      </c>
      <c r="E25" s="6" t="n">
        <v>26959911</v>
      </c>
      <c r="F25" s="6" t="n">
        <v>-26320481</v>
      </c>
      <c r="G25" s="6" t="n">
        <v>724526</v>
      </c>
    </row>
    <row r="26">
      <c r="A26" s="4" t="inlineStr">
        <is>
          <t>Balance (in Shares) at Sep. 30, 2021</t>
        </is>
      </c>
      <c r="B26" s="5" t="n">
        <v>1000</v>
      </c>
      <c r="C26" s="5" t="n">
        <v>4227</v>
      </c>
      <c r="D26" s="5" t="n">
        <v>850909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833675</v>
      </c>
      <c r="C4" s="6" t="n">
        <v>-943824</v>
      </c>
    </row>
    <row r="5">
      <c r="A5" s="3" t="inlineStr">
        <is>
          <t>Adjustments to reconcile net loss to net cash used in operations activities:</t>
        </is>
      </c>
    </row>
    <row r="6">
      <c r="A6" s="4" t="inlineStr">
        <is>
          <t>Warrants issued for services</t>
        </is>
      </c>
      <c r="C6" s="5" t="n">
        <v>65711</v>
      </c>
    </row>
    <row r="7">
      <c r="A7" s="4" t="inlineStr">
        <is>
          <t>Stock issued for services</t>
        </is>
      </c>
      <c r="B7" s="5" t="n">
        <v>140000</v>
      </c>
    </row>
    <row r="8">
      <c r="A8" s="4" t="inlineStr">
        <is>
          <t>Amortization of debt discount</t>
        </is>
      </c>
      <c r="B8" s="4" t="inlineStr">
        <is>
          <t xml:space="preserve"> </t>
        </is>
      </c>
      <c r="C8" s="5" t="n">
        <v>322739</v>
      </c>
    </row>
    <row r="9">
      <c r="A9" s="4" t="inlineStr">
        <is>
          <t>Deferred financing fees and financing cost</t>
        </is>
      </c>
      <c r="B9" s="4" t="inlineStr">
        <is>
          <t xml:space="preserve"> </t>
        </is>
      </c>
      <c r="C9" s="5" t="n">
        <v>45577</v>
      </c>
    </row>
    <row r="10">
      <c r="A10" s="4" t="inlineStr">
        <is>
          <t>Change in derivative liability</t>
        </is>
      </c>
      <c r="B10" s="4" t="inlineStr">
        <is>
          <t xml:space="preserve"> </t>
        </is>
      </c>
      <c r="C10" s="5" t="n">
        <v>-207524</v>
      </c>
    </row>
    <row r="11">
      <c r="A11" s="4" t="inlineStr">
        <is>
          <t>Loss on extinguishment of debt upon notes conversion</t>
        </is>
      </c>
      <c r="B11" s="4" t="inlineStr">
        <is>
          <t xml:space="preserve"> </t>
        </is>
      </c>
      <c r="C11" s="5" t="n">
        <v>188397</v>
      </c>
    </row>
    <row r="12">
      <c r="A12" s="3" t="inlineStr">
        <is>
          <t>Change in operating assets and liabilities</t>
        </is>
      </c>
    </row>
    <row r="13">
      <c r="A13" s="4" t="inlineStr">
        <is>
          <t>Change in accounts receivable</t>
        </is>
      </c>
      <c r="B13" s="5" t="n">
        <v>32160</v>
      </c>
      <c r="C13" s="5" t="n">
        <v>-4040</v>
      </c>
    </row>
    <row r="14">
      <c r="A14" s="4" t="inlineStr">
        <is>
          <t>Change in inventory</t>
        </is>
      </c>
      <c r="B14" s="5" t="n">
        <v>-103907</v>
      </c>
      <c r="C14" s="5" t="n">
        <v>62221</v>
      </c>
    </row>
    <row r="15">
      <c r="A15" s="4" t="inlineStr">
        <is>
          <t>Change in other current assets</t>
        </is>
      </c>
      <c r="B15" s="5" t="n">
        <v>-965</v>
      </c>
      <c r="C15" s="5" t="n">
        <v>126053</v>
      </c>
    </row>
    <row r="16">
      <c r="A16" s="4" t="inlineStr">
        <is>
          <t>Change in accounts payable</t>
        </is>
      </c>
      <c r="B16" s="5" t="n">
        <v>-106007</v>
      </c>
      <c r="C16" s="5" t="n">
        <v>-81725</v>
      </c>
    </row>
    <row r="17">
      <c r="A17" s="4" t="inlineStr">
        <is>
          <t>Change in accrued expenses</t>
        </is>
      </c>
      <c r="B17" s="5" t="n">
        <v>-6000</v>
      </c>
      <c r="C17" s="5" t="n">
        <v>58256</v>
      </c>
    </row>
    <row r="18">
      <c r="A18" s="4" t="inlineStr">
        <is>
          <t>Net cash used in operating activities</t>
        </is>
      </c>
      <c r="B18" s="5" t="n">
        <v>-878394</v>
      </c>
      <c r="C18" s="5" t="n">
        <v>-368159</v>
      </c>
    </row>
    <row r="19">
      <c r="A19" s="3" t="inlineStr">
        <is>
          <t>CASH FLOWS FROM INVESTING ACTIVITIES:</t>
        </is>
      </c>
    </row>
    <row r="20">
      <c r="A20" s="4" t="inlineStr">
        <is>
          <t>Net cash used in investing activities</t>
        </is>
      </c>
      <c r="B20" s="4" t="inlineStr">
        <is>
          <t xml:space="preserve"> </t>
        </is>
      </c>
      <c r="C20" s="4" t="inlineStr">
        <is>
          <t xml:space="preserve"> </t>
        </is>
      </c>
    </row>
    <row r="21">
      <c r="A21" s="3" t="inlineStr">
        <is>
          <t>CASH FLOWS FROM FINANCING ACTIVITIES:</t>
        </is>
      </c>
    </row>
    <row r="22">
      <c r="A22" s="4" t="inlineStr">
        <is>
          <t>Proceeds from the sale of preferred stock B - net</t>
        </is>
      </c>
      <c r="B22" s="5" t="n">
        <v>308200</v>
      </c>
      <c r="C22" s="4" t="inlineStr">
        <is>
          <t xml:space="preserve"> </t>
        </is>
      </c>
    </row>
    <row r="23">
      <c r="A23" s="4" t="inlineStr">
        <is>
          <t>Proceeds from the issuance of debt-net</t>
        </is>
      </c>
      <c r="B23" s="4" t="inlineStr">
        <is>
          <t xml:space="preserve"> </t>
        </is>
      </c>
      <c r="C23" s="5" t="n">
        <v>180000</v>
      </c>
    </row>
    <row r="24">
      <c r="A24" s="4" t="inlineStr">
        <is>
          <t>Borrowings on line of credit</t>
        </is>
      </c>
      <c r="B24" s="4" t="inlineStr">
        <is>
          <t xml:space="preserve"> </t>
        </is>
      </c>
      <c r="C24" s="5" t="n">
        <v>-1103</v>
      </c>
    </row>
    <row r="25">
      <c r="A25" s="4" t="inlineStr">
        <is>
          <t>Net cash provided by financing activities</t>
        </is>
      </c>
      <c r="B25" s="5" t="n">
        <v>308200</v>
      </c>
      <c r="C25" s="5" t="n">
        <v>178897</v>
      </c>
    </row>
    <row r="26">
      <c r="A26" s="4" t="inlineStr">
        <is>
          <t>NET DECREASE IN CASH AND CASH EQUIVALENTS</t>
        </is>
      </c>
      <c r="B26" s="5" t="n">
        <v>-570194</v>
      </c>
      <c r="C26" s="5" t="n">
        <v>-189262</v>
      </c>
    </row>
    <row r="27">
      <c r="A27" s="4" t="inlineStr">
        <is>
          <t>Cash and cash equivalents, beginning of period</t>
        </is>
      </c>
      <c r="B27" s="5" t="n">
        <v>1041899</v>
      </c>
      <c r="C27" s="5" t="n">
        <v>197622</v>
      </c>
    </row>
    <row r="28">
      <c r="A28" s="4" t="inlineStr">
        <is>
          <t>Cash and cash equivalents, end of period</t>
        </is>
      </c>
      <c r="B28" s="5" t="n">
        <v>471705</v>
      </c>
      <c r="C28" s="5" t="n">
        <v>8360</v>
      </c>
    </row>
    <row r="29">
      <c r="A29" s="3" t="inlineStr">
        <is>
          <t>Supplemental Disclosure of Cash Flow Information:</t>
        </is>
      </c>
    </row>
    <row r="30">
      <c r="A30" s="4" t="inlineStr">
        <is>
          <t>Interest</t>
        </is>
      </c>
      <c r="B30" s="4" t="inlineStr">
        <is>
          <t xml:space="preserve"> </t>
        </is>
      </c>
      <c r="C30" s="5" t="n">
        <v>337</v>
      </c>
    </row>
    <row r="31">
      <c r="A31" s="3" t="inlineStr">
        <is>
          <t>Summary of Non-Cash Investing and Financing Information:</t>
        </is>
      </c>
    </row>
    <row r="32">
      <c r="A32" s="4" t="inlineStr">
        <is>
          <t>Initial derivative liability and debt discount accounted</t>
        </is>
      </c>
      <c r="B32" s="4" t="inlineStr">
        <is>
          <t xml:space="preserve"> </t>
        </is>
      </c>
      <c r="C32" s="5" t="n">
        <v>126029</v>
      </c>
    </row>
    <row r="33">
      <c r="A33" s="4" t="inlineStr">
        <is>
          <t>Derivative liability reclassed to loss on extinguishment of debt upon notes conversion</t>
        </is>
      </c>
      <c r="B33" s="4" t="inlineStr">
        <is>
          <t xml:space="preserve"> </t>
        </is>
      </c>
      <c r="C33" s="5" t="n">
        <v>189257</v>
      </c>
    </row>
    <row r="34">
      <c r="A34" s="4" t="inlineStr">
        <is>
          <t>Stock issued for conversion of debt</t>
        </is>
      </c>
      <c r="B34" s="4" t="inlineStr">
        <is>
          <t xml:space="preserve"> </t>
        </is>
      </c>
      <c r="C34" s="5" t="n">
        <v>347000</v>
      </c>
    </row>
    <row r="35">
      <c r="A35" s="4" t="inlineStr">
        <is>
          <t>Stock Issued for Interest</t>
        </is>
      </c>
      <c r="B35" s="4" t="inlineStr">
        <is>
          <t xml:space="preserve"> </t>
        </is>
      </c>
      <c r="C35" s="5" t="n">
        <v>36478</v>
      </c>
    </row>
    <row r="36">
      <c r="A36" s="4" t="inlineStr">
        <is>
          <t>True-up adjustment in debt discount and derivative liability</t>
        </is>
      </c>
      <c r="B36" s="4" t="inlineStr">
        <is>
          <t xml:space="preserve"> </t>
        </is>
      </c>
      <c r="C36" s="5" t="n">
        <v>37360</v>
      </c>
    </row>
    <row r="37">
      <c r="A37" s="4" t="inlineStr">
        <is>
          <t>Common stock issued for preferred stock conversion</t>
        </is>
      </c>
      <c r="B37" s="5" t="n">
        <v>3865</v>
      </c>
      <c r="C37" s="4" t="inlineStr">
        <is>
          <t xml:space="preserve"> </t>
        </is>
      </c>
    </row>
    <row r="38">
      <c r="A38" s="4" t="inlineStr">
        <is>
          <t>Deemed dividend associated with Preferred Stock B</t>
        </is>
      </c>
      <c r="B38" s="6" t="n">
        <v>289935</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Sep. 30, 2021</t>
        </is>
      </c>
    </row>
    <row r="3">
      <c r="A3" s="3" t="inlineStr">
        <is>
          <t>Accounting Policies [Abstract]</t>
        </is>
      </c>
    </row>
    <row r="4">
      <c r="A4" s="4" t="inlineStr">
        <is>
          <t>Description of Business</t>
        </is>
      </c>
      <c r="B4" s="4" t="inlineStr">
        <is>
          <t>1.
Description of Business Nightfood Holdings, Inc. (“we”, “us”
“the Company” or “Nightfood”) is a Nevada corporation organized on October 16, 2013 to acquire all of the issued
and outstanding shares of Nightfood, Inc., a New York corporation from its sole shareholder, Sean Folkson. All of our operations are
conducted by our Subsidiaries (Nightfood, Inc. and MJ Munchies, Inc.) Our corporate address is 520 White Plains Road
– Suite 500, Tarrytown, New York 10591 and our telephone number is 888-888-6444. We maintain a web site at www.nightfood.com, along
with many additional web properties. Any information that may appear on our web site should not be deemed to be a part of this report. The Company’s fiscal year end is June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Management is responsible for the fair presentation
of the Company’s financial statements, prepared in accordance with U.S. generally accepted accounting principles (GAAP). Interim Financial Statements These unaudited condensed consolidated financial
statements for the three months ended September 30,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1, and 2020, respectively, which are included in the Company’s Annual Report on Form 10-K for the
fiscal year ended June 30, 2021 filed with the United States Securities and Exchange Commission on October 13,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September 30, 2021 are not necessarily indicative of results for the entire year
ending June 30, 2022.
● We
made certain reclassifications to prior period amounts to conform with the current year’s
presentation. These reclassifications did not have a material effect on our condensed consolidated
statement of financial position, results of operations or cash flows.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305,016 and $146,492 for the three months ended September 30, 2021 and 2020, respectively. 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21 and June 30, 2021, the Company did not have any
uninsured cash deposits. 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B Preferred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have an initial exercise price of $0.30 per share. Based on the guidance in ASC 470-20-20, the Company
determined that a beneficial conversion feature existed, as the effective conversion price for the Series B Preferred Stock at issuance
was less than the fair value of the common stock which the preferred shares are convertible into. A beneficial conversion feature based
on the relative fair value on the date of issuances for the Series B Preferred Stock and warrants was $289,935 and $-0- during the three
months ended September 30, 2021 and 2020, respectively.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Equity Issuance Costs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Trinomial Tree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Trinomial Tree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During
the three months ended September 30, 2021, the Company had five customers each account for
exceeding 10% of the gross sales. During the three months ended September 30, 2020, one customer
accounted for approximately 39% of the gross sales Vendor Concentration
● During the three-month period ended September 30, 2021, one vendor accounted for more than 10% of our operating expenses. During the three-month period ended September 30, 2020, three vendors accounted for more than 10% of our operating expenses. Receivables Concentration
● As
of September 30, 2021, the Company had receivables due from eight customers. Four
of which each accounted for approximately over 13% of the total balance. As of June 30,
2021, the Company had receivables due from five customers, one of whom accounted for over
73% of the outstanding. One of the remaining four accounted for 11.5% of the outstanding
balance. Income/Loss Per Share ● Net income/loss per share data for the three -month period ending September 30, 2021, is based on net income/loss available to common shareholders (net loss for the period ended September 30, 2020) divided by the weighted average of the number of common shares outstanding. The Company does not present a diluted Earnings per share as the convertible debt and interest that is convertible into shares of the Company’s common stock would not be included in this computation, as the Company is generating a loss and therefore these shares would be antidilutive. Each share of the Company’s Class B Preferred Stock is convertible into 5,000 shares of common stock, and 5,000 warrants, each warrant with an exercise price of $.30. Should all the 4,227 remaining unconverted shares of B Stock convert, that would result in an additional 21,135,000 shares issued and outstanding. Reclassification
● The
Company may make certain reclassifications to prior period amounts to conform with the current
year’s presentation. These reclassifications did not have a material effect on its
consolidated statement of financial position, results of operations or cash flows. Recent Accounting Pronouncements
● ASU
No. 2019-12, Simplifying the Accounting for Income Taxes
●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has adopted this ASU and there is no material
impact on our Consolidated Financial Statements.
● In
March 2020, the FASB issued ASU 2020-04, Reference Rate Reform (Topic
848) Facilitation of the Effects of Reference Rate Reform on Financial Reporting.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The adoption of this guidance does
not materially impact our financial statements and related disclosures.
● The
Company will continue to monitor these emerging issues to assess any potential future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1</t>
        </is>
      </c>
    </row>
    <row r="3">
      <c r="A3" s="3" t="inlineStr">
        <is>
          <t>Going Concern [Abstract]</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three months ended September 30, 2021, the Company had an operating and net loss of $833,675 and negative cash flow from operations of $878,394 and an accumulated deficit of $26,320,481.
● The
Company believes it has sufficient cash on hand to operate until the first quarter of calendar
2022 at which time it will require additional funds for operating capital and the planned
hotel rollout of its products in early 2022. We do not believe our cash on hand will
be adequate to satisfy our long-term working capital needs. We believe that our current capitalization
structure, combined with ongoing increases in distribution, revenues, and market capitalization,
will enable us to successfully secure required financing to continue our growth.
● Because
the business has limited operating history and sales, no certainty of continuation can be
stated. Management has devoted a significant amount of time in the raising of capital from
additional debt and equity financing. However, the Company’s ability to continue as
a going concern will again be dependent upon raising additional funds through debt and equity
financing and generating revenue. There are no assurances the Company will receive the necessary
funding or generate revenue necessary to fund operations long-term.
● The
Company cannot give any assurance that it will, in the future, be able to achieve a level
of profitability from the sale of its products to sustain its operations. These conditions
raise substantial doubt about the Company’s ability to continue as a going concern
for one year from the date the financials are issued. The accompanying financial statements
do not include any adjustments to reflect the possible future effects on recoverability and
reclassification of assets or the amounts and classification of liabilities that may result
from the outcome of this uncertainty.
● The
outbreak of the novel coronavirus (COVID-19), including the measures to reduce its spread,
and the impact on the economy, cannot fully be understood and identified. Indications to
date are that there are somewhat offsetting factors relating to the impact on our Company.
Industry data shows that supermarket sales remain up, with more people spending more time
at home. Anecdotally and statistically, snacking activity is also up while consumers are
reporting a decrease in sleep quality and sleep satisfaction.
● The
offsetting factors are the impact of the virus on the overall economy, and the impact that
a down economic period can have on consumer behavior, including trial of new brands. Greater
unemployment, recession, and other possible unforeseen factors are shown to have an impact.
Research indicates that consumers are less likely to try new brands during economic recession
and stress, returning to the legacy brands they’ve known for decades.
● With
consumers generally making fewer shopping trips, while buying more on those occasions and
reverting back to more familiar brands, certain brand-launch marketing tactics, such as in-store
displays and in-store product sampling tables, are either impaired or impermissible. So,
while overall night snacking demand is up, and consumer need/desire for better sleep is also
stronger, driving consumer trial and adoption has been more difficult and expensive during
these circumstances.
● From
both public statements, and conversations between Nightfood Management and current and former
executives from certain global food and beverage conglomerates, it has been affirmed to Management
that there is increased strategic interest in the nighttime nutrition space as a potential
high-growth opportunity, partially due to recent declines in consumer sleep quality and increases
in at-home nighttime snacking.
● We
have experienced no major issues with supply chain or logistics. Order processing function
has been normal to date, and our manufacturers have assured us that their operations are
“business as usual” as of the time of this filing.
● It
is possible that the fallout from the pandemic could make it more difficult in the future
for the Company to access required growth capital, possibly rendering us unable to meet certain
debts and expenses.
● More
directly, COVID has impaired Nightfood’s ability to execute certain in-store and out-of-store
marketing initiatives. For example, since the inception of COVID, the Company was unable
to conduct in-store demonstrations and unable to participate in local pregnancy, baby expos,
and health expos that were originally intended to be part of our marketing mix.
● Additionally,
with more consumers shopping online, both for delivery or at-store pickup, the opportunity
for shoppers to learn about new brands at-shelf has been somewhat diminished. Management
is working to identify opportunities to build awareness and drive trial under these new circumstances.
● It
is impossible to know what the future holds with regard to the virus, both for our company
and in the broader sense. There are many uncertainties regarding the current coronavirus
pandemic, and the Company is closely monitoring the impact of the pandemic on all aspects
of its business, including how it will impact its customers, vendors, and business partners.
It is difficult to know if the pandemic has materially impacted the results of operations,
and we are unable to predict the impact that COVID-19 will have on our financial position
and operating results due to numerous uncertainties. The Company expects to continue to assess
the evolving impact of the COVID-19 pandemic and intends to make adjustments accordingly,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0:37Z</dcterms:created>
  <dcterms:modified xmlns:dcterms="http://purl.org/dc/terms/" xmlns:xsi="http://www.w3.org/2001/XMLSchema-instance" xsi:type="dcterms:W3CDTF">2021-11-22T21:30:37Z</dcterms:modified>
</cp:coreProperties>
</file>